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Condensed Statements of Cash Fl" sheetId="7" state="visible" r:id="rId7"/>
    <sheet xmlns:r="http://schemas.openxmlformats.org/officeDocument/2006/relationships" name="Business Organization and Natur" sheetId="8" state="visible" r:id="rId8"/>
    <sheet xmlns:r="http://schemas.openxmlformats.org/officeDocument/2006/relationships" name="Basis of Presentation" sheetId="9" state="visible" r:id="rId9"/>
    <sheet xmlns:r="http://schemas.openxmlformats.org/officeDocument/2006/relationships" name="Restatement of the Consolidated" sheetId="10" state="visible" r:id="rId10"/>
    <sheet xmlns:r="http://schemas.openxmlformats.org/officeDocument/2006/relationships" name="Liquidity, Financial Condition " sheetId="11" state="visible" r:id="rId11"/>
    <sheet xmlns:r="http://schemas.openxmlformats.org/officeDocument/2006/relationships" name="Summary of Significant Accounti" sheetId="12" state="visible" r:id="rId12"/>
    <sheet xmlns:r="http://schemas.openxmlformats.org/officeDocument/2006/relationships" name="Note Payable"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Employment Agreement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the Consolidat_2" sheetId="21" state="visible" r:id="rId21"/>
    <sheet xmlns:r="http://schemas.openxmlformats.org/officeDocument/2006/relationships" name="Summary of Significant Accoun_3" sheetId="22" state="visible" r:id="rId22"/>
    <sheet xmlns:r="http://schemas.openxmlformats.org/officeDocument/2006/relationships" name="Stockholders' Equity (Tables)" sheetId="23" state="visible" r:id="rId23"/>
    <sheet xmlns:r="http://schemas.openxmlformats.org/officeDocument/2006/relationships" name="Fair Value Measurements (Tables" sheetId="24" state="visible" r:id="rId24"/>
    <sheet xmlns:r="http://schemas.openxmlformats.org/officeDocument/2006/relationships" name="Income Taxes (Tables)" sheetId="25" state="visible" r:id="rId25"/>
    <sheet xmlns:r="http://schemas.openxmlformats.org/officeDocument/2006/relationships" name="Restatement of the Consolidat_3" sheetId="26" state="visible" r:id="rId26"/>
    <sheet xmlns:r="http://schemas.openxmlformats.org/officeDocument/2006/relationships" name="Restatement of the Consolidat_4" sheetId="27" state="visible" r:id="rId27"/>
    <sheet xmlns:r="http://schemas.openxmlformats.org/officeDocument/2006/relationships" name="Liquidity, Financial Conditio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Note Payable (Details Narrative" sheetId="31" state="visible" r:id="rId31"/>
    <sheet xmlns:r="http://schemas.openxmlformats.org/officeDocument/2006/relationships" name="Stockholders' Equity (Details N" sheetId="32" state="visible" r:id="rId32"/>
    <sheet xmlns:r="http://schemas.openxmlformats.org/officeDocument/2006/relationships" name="Stockholders' Equity (Details_2" sheetId="33" state="visible" r:id="rId33"/>
    <sheet xmlns:r="http://schemas.openxmlformats.org/officeDocument/2006/relationships" name="Stockholders' Equity - Summary " sheetId="34" state="visible" r:id="rId34"/>
    <sheet xmlns:r="http://schemas.openxmlformats.org/officeDocument/2006/relationships" name="Fair Value Measurements - Sched" sheetId="35" state="visible" r:id="rId35"/>
    <sheet xmlns:r="http://schemas.openxmlformats.org/officeDocument/2006/relationships" name="Fair Value Measurements - Sch_2" sheetId="36" state="visible" r:id="rId36"/>
    <sheet xmlns:r="http://schemas.openxmlformats.org/officeDocument/2006/relationships" name="Fair Value Measurements - Sch_3" sheetId="37" state="visible" r:id="rId37"/>
    <sheet xmlns:r="http://schemas.openxmlformats.org/officeDocument/2006/relationships" name="Fair Value Measurements - Summa" sheetId="38" state="visible" r:id="rId38"/>
    <sheet xmlns:r="http://schemas.openxmlformats.org/officeDocument/2006/relationships" name="Employment Agreements (Details " sheetId="39" state="visible" r:id="rId39"/>
    <sheet xmlns:r="http://schemas.openxmlformats.org/officeDocument/2006/relationships" name="Related Party Transactions (Det" sheetId="40" state="visible" r:id="rId40"/>
    <sheet xmlns:r="http://schemas.openxmlformats.org/officeDocument/2006/relationships" name="Income Taxes (Details Narrative" sheetId="41" state="visible" r:id="rId41"/>
    <sheet xmlns:r="http://schemas.openxmlformats.org/officeDocument/2006/relationships" name="Income Taxes - Schedule of Defe" sheetId="42" state="visible" r:id="rId42"/>
    <sheet xmlns:r="http://schemas.openxmlformats.org/officeDocument/2006/relationships" name="Income Taxes - Schedule of Inco" sheetId="43" state="visible" r:id="rId43"/>
    <sheet xmlns:r="http://schemas.openxmlformats.org/officeDocument/2006/relationships" name="Subsequent Events (Details Narr" sheetId="44" state="visible" r:id="rId44"/>
    <sheet xmlns:r="http://schemas.openxmlformats.org/officeDocument/2006/relationships" name="Subsequent Events (Details Na_2" sheetId="45" state="visible" r:id="rId45"/>
  </sheets>
  <definedNames/>
  <calcPr calcId="124519" fullCalcOnLoad="1"/>
</workbook>
</file>

<file path=xl/sharedStrings.xml><?xml version="1.0" encoding="utf-8"?>
<sst xmlns="http://schemas.openxmlformats.org/spreadsheetml/2006/main" uniqueCount="547">
  <si>
    <t>Document and Entity Information</t>
  </si>
  <si>
    <t>3 Months Ended</t>
  </si>
  <si>
    <t>Mar. 31, 2019</t>
  </si>
  <si>
    <t>Document And Entity Information</t>
  </si>
  <si>
    <t>Entity Registrant Name</t>
  </si>
  <si>
    <t>BTCS Inc.</t>
  </si>
  <si>
    <t>Entity Central Index Key</t>
  </si>
  <si>
    <t>0001436229</t>
  </si>
  <si>
    <t>Document Type</t>
  </si>
  <si>
    <t>S-1</t>
  </si>
  <si>
    <t>Document Period End Date</t>
  </si>
  <si>
    <t>Mar. 31,
		2019</t>
  </si>
  <si>
    <t>Amendment Flag</t>
  </si>
  <si>
    <t>false</t>
  </si>
  <si>
    <t>Entity Filer Category</t>
  </si>
  <si>
    <t>Non-accelerated Filer</t>
  </si>
  <si>
    <t>Entity Small Business Flag</t>
  </si>
  <si>
    <t>true</t>
  </si>
  <si>
    <t>Entity Emerging Growth Company</t>
  </si>
  <si>
    <t>Entity Ex Transition Period</t>
  </si>
  <si>
    <t>Trading Symbol</t>
  </si>
  <si>
    <t>BTCS</t>
  </si>
  <si>
    <t>Document Fiscal Year Focus</t>
  </si>
  <si>
    <t>2019</t>
  </si>
  <si>
    <t>Condensed Balance Sheets - USD ($)</t>
  </si>
  <si>
    <t>Dec. 31, 2018</t>
  </si>
  <si>
    <t>Dec. 31, 2017</t>
  </si>
  <si>
    <t>Current assets:</t>
  </si>
  <si>
    <t>Cash</t>
  </si>
  <si>
    <t>Digital currencies</t>
  </si>
  <si>
    <t xml:space="preserve"> </t>
  </si>
  <si>
    <t>Prepaid expense</t>
  </si>
  <si>
    <t>Total current assets</t>
  </si>
  <si>
    <t>Other assets:</t>
  </si>
  <si>
    <t>Property and equipment, net</t>
  </si>
  <si>
    <t>Total other assets</t>
  </si>
  <si>
    <t>Total Assets</t>
  </si>
  <si>
    <t>Liabilities and Stockholders' Deficit:</t>
  </si>
  <si>
    <t>Accounts payable and accrued expense</t>
  </si>
  <si>
    <t>Short term loan</t>
  </si>
  <si>
    <t>Total current liabilities</t>
  </si>
  <si>
    <t>Stockholders' deficit:</t>
  </si>
  <si>
    <t>Common stock value</t>
  </si>
  <si>
    <t>Additional paid in capital</t>
  </si>
  <si>
    <t>Accumulated deficit</t>
  </si>
  <si>
    <t>Total stockholders' deficit</t>
  </si>
  <si>
    <t>Total Liabilities and stockholders' deficit</t>
  </si>
  <si>
    <t>Series B Convertible Preferred Stock [Member]</t>
  </si>
  <si>
    <t>Preferred stock value</t>
  </si>
  <si>
    <t>Series C-1 Convertible Preferred Stock [Member]</t>
  </si>
  <si>
    <t>Condensed Balance Sheets (Parenthetical) - $ / shares</t>
  </si>
  <si>
    <t>Preferred stock, shares authorized</t>
  </si>
  <si>
    <t>Preferred stock, par value</t>
  </si>
  <si>
    <t>Common stock, shares authorized</t>
  </si>
  <si>
    <t>Common stock, par value</t>
  </si>
  <si>
    <t>Common stock, shares issued</t>
  </si>
  <si>
    <t>Common stock, shares outstanding</t>
  </si>
  <si>
    <t>Preferred stock, shares issued</t>
  </si>
  <si>
    <t>Preferred stock, shares outstanding</t>
  </si>
  <si>
    <t>Preferred stock, liquidation preference per share</t>
  </si>
  <si>
    <t>Condensed Statements of Operations (Unaudited) - USD ($)</t>
  </si>
  <si>
    <t>12 Months Ended</t>
  </si>
  <si>
    <t>Mar. 31, 2018</t>
  </si>
  <si>
    <t>Revenues</t>
  </si>
  <si>
    <t>E-commerce</t>
  </si>
  <si>
    <t>Total revenues</t>
  </si>
  <si>
    <t>Cost of revenues</t>
  </si>
  <si>
    <t>Power and mining expenses</t>
  </si>
  <si>
    <t>Gross profit</t>
  </si>
  <si>
    <t>Operating expenses (income):</t>
  </si>
  <si>
    <t>General and administrative</t>
  </si>
  <si>
    <t>Marketing</t>
  </si>
  <si>
    <t>Total operating expenses</t>
  </si>
  <si>
    <t>Net loss from operations</t>
  </si>
  <si>
    <t>Other (expenses) income:</t>
  </si>
  <si>
    <t>Interest expense</t>
  </si>
  <si>
    <t>Fair value adjustments for warrant liabilities</t>
  </si>
  <si>
    <t>Fair value adjustments for convertible notes</t>
  </si>
  <si>
    <t>Gain on extinguishment of debt</t>
  </si>
  <si>
    <t>Loss from lease termination</t>
  </si>
  <si>
    <t>Liquidated damages</t>
  </si>
  <si>
    <t>Realized gain on sale of digital currencies</t>
  </si>
  <si>
    <t>Other income</t>
  </si>
  <si>
    <t>Total other income (expense)</t>
  </si>
  <si>
    <t>Net loss</t>
  </si>
  <si>
    <t>Deemed dividend related to reduction of warrant strike price</t>
  </si>
  <si>
    <t>Net loss attributable to common stockholders</t>
  </si>
  <si>
    <t>Net loss per share attributable to common stockholders, basic and diluted</t>
  </si>
  <si>
    <t>Weighted average number of common shares outstanding, basic and diluted</t>
  </si>
  <si>
    <t>Series C Convertible Preferred Stock [Member]</t>
  </si>
  <si>
    <t>Loss on issuance of Convertible Preferred stock</t>
  </si>
  <si>
    <t>Statements of Changes in Stockholders' (Deficit) Equity (Unaudited) - USD ($)</t>
  </si>
  <si>
    <t>Common Stock [Member]</t>
  </si>
  <si>
    <t>Treasury Stock [Member]</t>
  </si>
  <si>
    <t>Additional Paid-in Capital [Member]</t>
  </si>
  <si>
    <t>Accumulated Deficit [Member]</t>
  </si>
  <si>
    <t>Total</t>
  </si>
  <si>
    <t>Balance at Dec. 31, 2016</t>
  </si>
  <si>
    <t>Balance, Shares at Dec. 31, 2016</t>
  </si>
  <si>
    <t>Issuance of Series C Convertible Preferred Stock and warrants for cash in an offering (net of $3.7 million warrant liability, offset by $2.8 million of loss on issuance of Series C Convertible Preferred Stock)</t>
  </si>
  <si>
    <t>Issuance of Series C Convertible Preferred Stock and warrants for cash in an offering (net of $3.7 million warrant liability, offset by $2.8 million of loss on issuance of Series C Convertible Preferred Stock), shares</t>
  </si>
  <si>
    <t>Issuance of Series C-1 Convertible Preferred Stock and warrants for cash and digital currency in an offering (net of $1.5 million warrant liability,offset by $478,000 of loss on issuance of Series C-1 Convertible Preferred Stock)</t>
  </si>
  <si>
    <t>Issuance of Series C-1 Convertible Preferred Stock and warrants for cash and digital currency in an offering (net of $1.5 million warrant liability,offset by $478,000 of loss on issuance of Series C-1 Convertible Preferred Stock), shares</t>
  </si>
  <si>
    <t>Issuance of common stock for settlement of debt</t>
  </si>
  <si>
    <t>Issuance of common stock for settlement of debt, shares</t>
  </si>
  <si>
    <t>Issuance of Series B Convertible Preferred Stock in exchange for convertible notes payable</t>
  </si>
  <si>
    <t>Issuance of Series B Convertible Preferred Stock in exchange for convertible notes payable, shares</t>
  </si>
  <si>
    <t>Conversion of Series B Convertible Preferred stock to common stock</t>
  </si>
  <si>
    <t>Conversion of Series B Convertible Preferred stock to common stock, shares</t>
  </si>
  <si>
    <t>Conversion of Series C Convertible Preferred Stock to common stock</t>
  </si>
  <si>
    <t>Conversion of Series C Convertible Preferred Stock to common stock, Shares</t>
  </si>
  <si>
    <t>Conversion of Series C-1 Convertible Preferred Stock to common stock</t>
  </si>
  <si>
    <t>Conversion of Series C-1 Convertible Preferred Stock to common stock, shares</t>
  </si>
  <si>
    <t>Issuance of common stock due to Anti-Dilution provision</t>
  </si>
  <si>
    <t>Issuance of common stock due to Anti-Dilution provision, shares</t>
  </si>
  <si>
    <t>Cashless warrant exercise</t>
  </si>
  <si>
    <t>Cashless warrant exercise, shares</t>
  </si>
  <si>
    <t>Management redemption from escrow account</t>
  </si>
  <si>
    <t>Management redemption from escrow account, shares</t>
  </si>
  <si>
    <t>Issuance of common stock for services</t>
  </si>
  <si>
    <t>Issuance of common stock for services, Shares</t>
  </si>
  <si>
    <t>Issuance of common stock as consideration for warrant Amendment</t>
  </si>
  <si>
    <t>Issuance of common stock as consideration for warrant Amendment, shares</t>
  </si>
  <si>
    <t>Reclassification from derivative liability to stockholders' equity</t>
  </si>
  <si>
    <t>Fractional shares adjusted for reverse split</t>
  </si>
  <si>
    <t>Fractional shares adjusted for reverse split, shares</t>
  </si>
  <si>
    <t>Cancellation of treasury stock</t>
  </si>
  <si>
    <t>Cancellation of treasury stock, shares</t>
  </si>
  <si>
    <t>Warrant exercise</t>
  </si>
  <si>
    <t>Warrant exercise, shares</t>
  </si>
  <si>
    <t>Balance at Dec. 31, 2017</t>
  </si>
  <si>
    <t>Balance, Shares at Dec. 31, 2017</t>
  </si>
  <si>
    <t>Balance at Mar. 31, 2018</t>
  </si>
  <si>
    <t>Balance, Shares at Mar. 31, 2018</t>
  </si>
  <si>
    <t>Balance at Dec. 31, 2018</t>
  </si>
  <si>
    <t>Balance, Shares at Dec. 31, 2018</t>
  </si>
  <si>
    <t>Balance at Mar. 31, 2019</t>
  </si>
  <si>
    <t>Balance, Shares at Mar. 31, 2019</t>
  </si>
  <si>
    <t>Statements of Changes in Stockholders' (Deficit) Equity (Parenthetical)</t>
  </si>
  <si>
    <t>Dec. 31, 2017USD ($)</t>
  </si>
  <si>
    <t>Warrant liability</t>
  </si>
  <si>
    <t>Condensed Statements of Cash Flows (Unaudited) - USD ($)</t>
  </si>
  <si>
    <t>Net Cash flows used from operating activities:</t>
  </si>
  <si>
    <t>Adjustments to reconcile net loss to net cash used in operating activities:</t>
  </si>
  <si>
    <t>Depreciation and amortization expenses</t>
  </si>
  <si>
    <t>Proceeds from sale of digital currencies</t>
  </si>
  <si>
    <t>Changes in operating assets and liabilities:</t>
  </si>
  <si>
    <t>Prepaid expenses and other current assets</t>
  </si>
  <si>
    <t>Accounts payable and accrued expenses</t>
  </si>
  <si>
    <t>Net cash used in operating activities</t>
  </si>
  <si>
    <t>Net cash used in investing activities:</t>
  </si>
  <si>
    <t>Purchase of property and equipment</t>
  </si>
  <si>
    <t>Refund of lease deposit</t>
  </si>
  <si>
    <t>Net cash used in (provided by) investing activities</t>
  </si>
  <si>
    <t>Net cash provided by financing activities:</t>
  </si>
  <si>
    <t>Net proceeds from issuance of Series C Convertible Preferred Stock and warrants for cash in an offering</t>
  </si>
  <si>
    <t>Net proceeds from issuance of Series C-1 Convertible Preferred Stock and warrants for cash and digital currency in an offering</t>
  </si>
  <si>
    <t>Payment to settle an investor loan</t>
  </si>
  <si>
    <t>Proceeds from exercise of warrants</t>
  </si>
  <si>
    <t>Proceeds from short term loan</t>
  </si>
  <si>
    <t>Net cash provided by financing activities</t>
  </si>
  <si>
    <t>Net increase (decrease) in cash</t>
  </si>
  <si>
    <t>Cash, beginning of period</t>
  </si>
  <si>
    <t>Cash, end of period</t>
  </si>
  <si>
    <t>Supplemental disclosure of non-cash financing and investing activities:</t>
  </si>
  <si>
    <t>Preferred issued for conversion of notes</t>
  </si>
  <si>
    <t>Reclassification between convertible notes and derivative liabilities</t>
  </si>
  <si>
    <t>Issuance of Series C-1 Convertible Preferred Stock and warrants in exchange of digital currencies</t>
  </si>
  <si>
    <t>Issuance of Series B Convertible Preferred Stock to settle convertible notes payable</t>
  </si>
  <si>
    <t>Conversion of Convertible Preferred Stock to common stock</t>
  </si>
  <si>
    <t>Business Organization and Nature of Operations</t>
  </si>
  <si>
    <t>Organization, Consolidation and Presentation of Financial Statements [Abstract]</t>
  </si>
  <si>
    <t>Note 1 - Business Organization and Nature of Operations BTCS Inc. (formerly
Bitcoin Shop, Inc.), a Nevada corporation (the “Company”) was incorporated in 2008. In February 2014, the Company entered
the business of hosting an online ecommerce marketplace where consumers can purchase merchandise using Digital Assets, including
bitcoin and is currently focused on blockchain and digital currency ecosystems. In January 2015, the Company began a rebranding
campaign using its BTCS.COM domain (shorthand for Blockchain Technology Consumer Solutions) to better reflect its broadened strategy.
The Company released its new website which included broader information on its strategy. In late 2014 we shifted our focus towards
our transaction verification service business, also known as bitcoin mining, though in mid-2016 we ceased our transaction verification
services operation at our North Carolina facility due to capital constraints. Subject to additional
financing, the Company plans to acquire additional Digital Assets to provide investors with indirect ownership of Digital Assets
that are not securities, such as bitcoin and ether. The Company intends to acquire Digital Assets through open market purchases.
Additionally, the Company may acquire Digital Assets by resuming its transaction verification services business through outsourced
data centers and earning rewards in Digital Assets by securing their respective blockchains. We are not limiting our assets to
a single type of Digital Asset and may purchase a variety of Digital Assets that appear to benefit our investors, subject to the
certain limitations regarding Digital Securities. The Company is also seeking to acquire controlling interests in businesses in
the blockchain industry. The Company has
not participated in any initial coin offerings as it believes most of the offerings entail the offering of Digital Securities and
require registration under the Securities Act and under state securities laws or can only be sold to accredited investors in the
United States. Since about July 2017, initial coin offerings using Digital Securities have been (or should be) limited to accredited
investors. Because we cannot qualify as an accredited investor, we do not intend to acquire coins in initial coin offerings or
from purchasers in such offerings. Further, the Company does not intend to participate in registered or unregistered initial coin
offerings. The Company will carefully review its purchases of Digital Securities to avoid violating the 1940 Act and seek to reduce
potential liabilities under the federal securities laws. Digital asset blockchains
are typically maintained by a network of participants which run servers which secure their blockchain. The market is rapidly
evolving and there can be no assurances that we will be competitive with industry participants that have or may have greater resources
than us. Amendment to Articles of Incorporation On April 5, 2019,
the Company filed a Certificate of Amendment to its Articles of Incorporation (the “Amendment”) with the Nevada Secretary
of State to effect a one-for 30 reverse split of the Company’s class of common stock. The Amendment took effect on April
9, 2019. No fractional shares will be issued or distributed as a result of the Amendment. Numbers of shares of the Company’s
preferred stock were not affected by the Reverse Stock Split; however, the conversion ratios have been adjusted to reflect the
Reverse Stock Split. The financial statements have been retroactively restated to reflect the reverse stock split.</t>
  </si>
  <si>
    <t>Note 1 - Organization and Description
of Business and Recent Developments BTCS Inc. (formerly
Bitcoin Shop, Inc.), a Nevada corporation (the “Company”) was incorporated in 2008. In February 2014, the Company entered
the business of hosting an online ecommerce marketplace where consumers can purchase merchandise using Digital Assets, including
bitcoin and is currently focused on blockchain and digital currency ecosystems. In January 2015, the Company began a rebranding
campaign using its BTCS.COM domain (shorthand for Blockchain Technology Consumer Solutions) to better reflect its broadened strategy.
The Company released its new website which included broader information on its strategy. In late 2014 we shifted our focus towards
our transaction verification service business, also known as bitcoin mining, though in mid-2016 we ceased our transaction verification
services operation at our North Carolina facility due to capital constraints. Subject to additional
financing, the Company plans to acquire additional Digital Assets to provide investors with indirect ownership of Digital Assets
that are not securities, such as bitcoin and ether. The Company intends to acquire Digital Assets through open market purchases.
Additionally, the Company may acquire Digital Assets by resuming its transaction verification services business through outsourced
data centers and earning rewards in Digital Assets by securing their respective blockchains. We are not limiting our assets to
a single type of Digital Asset and may purchase a variety of Digital Assets that appear to benefit our investors, subject to the
certain limitations regarding Digital Securities. The Company is also seeking to acquire controlling interests in businesses in
the blockchain industry. The Company has
not participated in any initial coin offerings as it believes most of the offerings entail the offering of Digital Securities and
require registration under the Securities Act and under state securities laws or can only be sold to accredited investors in the
United States. Since about July 2017, initial coin offerings using Digital Securities have been (or should be) limited to accredited
investors. Because we cannot qualify as an accredited investor, we do not intend to acquire coins in initial coin offerings or
from purchasers in such offerings. Further, the Company does not intend to participate in registered or unregistered initial coin
offerings. The Company will carefully review its purchases of Digital Securities to avoid violating the 1940 Act and seek to reduce
potential liabilities under the federal securities laws. Digital asset blockchains
are typically maintained by a network of participants which run servers which secure their blockchain. The market is rapidly
evolving and there can be no assurances that we will be competitive with industry participants that have or may have greater resources
than us.</t>
  </si>
  <si>
    <t>Basis of Presentation</t>
  </si>
  <si>
    <t>Note 2 - Basis of Presentation The accompanying
unaudited condensed financial statements have been prepared in accordance with accounting principles generally accepted in the
United States (“GAAP”) for interim financial information, the instructions to Form 10-Q and the rules and regulations
of the SEC. Accordingly, since they are interim statements, the accompanying condensed financial statements do not include all
of the information and notes required by GAAP for annual financial statements, but in the opinion of the Company’s management,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The unaudited condensed financial statements and notes should be read in conjunction with the financial
statements and notes for the year ended December 31, 2018.</t>
  </si>
  <si>
    <t>Note 2 - Basis of Presentation The accompanying
consolidated financial statements include the accounts of the Company and its wholly-owned subsidiaries, DM. DM was dissolved
on May 2, 2018. The Company maintains its books of account and prepares consolidated financial statements in accordance with Generally
Accepted Accounting Principles in the United States of America (“U.S. GAAP”). The Company’s fiscal year ends
on December 31. All significant intercompany balances and transactions have been eliminated in consolidation.</t>
  </si>
  <si>
    <t>Restatement of the Consolidated Financial Statements</t>
  </si>
  <si>
    <t>Accounting Changes and Error Corrections [Abstract]</t>
  </si>
  <si>
    <t>Note 3 - Restatement of the Consolidated
Financial Statements The purpose of the
restatement for the year ended December 31, 2017 was to correct errors in the Company’s previously issued financial statements
for the period ended December 31, 2017 in connection with the accounting for digital currencies as intangible assets with indefinite
lives and record such digital currencies at cost less impairment, if any. Management determined that the Company’s digital
currencies as of December 31, 2017 were accounted for in error and were overstated by approximately $399,000. The originally filed
accounting policy regarding digital currencies transactions and remeasurement stated that: “The Company
accounts for digital currencies, which it considers to be an operating asset, at their initial cost and subsequently remeasures
the carrying amounts of digital currencies it owns at each reporting date based on their current fair value. The changes in the
fair value of digital currencies are included as a component of income or loss from operations. The Company currently classifies
digital currencies as a current asset. Digital currencies are considered a crypto-currency and the Company receives deposits in
various kinds of digital currencies including but not limited to bitcoins, litecoins and dogecoins from customer trade transactions. The Company obtains
the equivalency rate of bitcoins to USD from various exchanges including, Bitstamp and Coinbase. The equivalency rate obtained
from these sources represents a generally well recognized quoted price in an active market for bitcoins, which market and related
database are accessible to the Company on an ongoing basis.” The updated accounting
policy regarding digital currencies transactions and remeasurement state that: “Digital
currencies are included in current assets in the consolidated balance sheets. Digital currencie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that is amortized over the remaining useful life of that asset, if any. Subsequent reversal of impairment
losses is not permitted. Realized gain (loss)
on sale of digital currencies is included in other income (expense) in the consolidated statements of operations.” The effect of the
restatement on the Company’s consolidated balance sheet as of December 31, 2017 are as follows:
December 31, 2017
As Previously Reported Restatement Adjustment As Restated
Digital currencies $ 616,352 $ (399,233 ) $ 217,119
Total current assets 987,422 (399,233 ) 588,189
Total Assets 988,657 (399,233 ) 589,424
Accumulated deficit (114,117,539 ) (399,233 ) (114,516,772 )
Total stockholders’ equity 912,660 (399,233 ) 513,427
Total Liabilities and stockholders’ equity 988,657 (399,233 ) 589,424 The effect of the
restatement on the Company’s consolidated statement of operations for the year ended December 31, 2017 are as follows:
For the year ended December 31, 2017
As Previously Reported Restatement Adjustment As Restated
Gross profit $ 709,266 $ (704,946 ) $ 4,320
Revaluation of digital currencies 704,946 (704,946 ) -
Net loss from operations (864,827 ) (704,946 ) (1,569,773 )
Realized gain on sale of digital currencies - 299,092 299,092
Other income 33,022 6,621 39,643
Total other expenses (44,200,509 ) 305,713 (43,894,796 )
Net loss (45,065,336 ) (399,233 ) (45,464,569 )
Basic and Diluted Loss per Share (0.36 ) (0.01 ) (0.37 )
Basic and Diluted Shares 123,548,858 - 123,548,858 The effect of the
restatement on the Company’s consolidated statement of stockholders’ equity (deficit) as of December 31, 2017 are as
follows:
December 31, 2017
As Previously Reported Restatement Adjustment As Restated
Net loss (45,065,336 ) (399,233 ) (45,464,569 )
Total stockholders’ equity 912,660 (399,233 ) 513,427 The effect of the
restatement on the Company’s consolidated statement of cash flows for the year ended December 31, 2017 are as follows:
For the year ended December 31, 2017
As Previously Reported Restatement Adjustment As Restated
Net loss $ (45,065,336 ) $ (399,233 ) $ (45,464,569 )
Change in fair value of digital currencies (704,946 ) 704,946 -
Realized gain on sale of digital currencies - (299,092 ) (299,092 )
Proceeds from sale of digital currencies - 332,172 332,172
Decrease in Digital Currencies 338,793 (338,793 ) -
Net cash used in operating activities (1,488,254 ) - (1,488,254 ) There was no impact
to net cash used in investing activities or net cash used in financing activities within our consolidated statement of cash flows
nor was there an impact on the net decrease in cash resulting from restatement. The impacts of
the restatement for the year ended December 31, 2017 has been reflected throughout these financial statements, including the applicable
footnotes, as appropriate.</t>
  </si>
  <si>
    <t>Liquidity, Financial Condition and Management's Plans</t>
  </si>
  <si>
    <t>Liquidity Financial Condition And Managements Plans</t>
  </si>
  <si>
    <t>Note 3 - Liquidity, Financial Condition
and Management’s Plans The Company has
commenced its planned operations but has limited operating activities to date. The Company has financed its operations since inception
using proceeds received from capital contributions made by its officers and proceeds in financing transactions. Notwithstanding,
the Company has limited revenues, limited capital resources and is subject to all of the risks and uncertainties that are typical
of an early stage enterprise. Significant uncertainties include, among others, whether the Company will be able to raise the capital
it needs to finance its longer-term operations and whether such operations, if launched, will enable the Company to sustain operations
as a profitable enterprise. Our working capital
needs are influenced by our level of operations, and generally decrease with higher levels of revenue. The Company used approximately
$0.2 million of cash in its operating activities for the three months ended March 31, 2019. The Company incurred $0.2 million net
loss for the three months ended March 31, 2019. The Company had cash of approximately $77,000 and a negative working capital of
approximately $0.3 million at March 31, 2019. The Company expects to incur losses into the foreseeable future as it undertakes
its efforts to execute its business plans. The Company will
require significant additional capital to sustain its short-term operations and make the investments it needs to execute its longer-term
business plan. The Company’s existing liquidity is not sufficient to fund its operations and anticipated capital expenditures
for the foreseeable future. The Company is currently seeking to obtain additional debt or equity financing, however there are currently
no commitments in place for further financing nor is there any assurance that such financing will be available to the Company on
favorable terms, if at all. Because of recurring
operating losses, net operating cash flow deficits, and an accumulated deficit, there is substantial doubt about the Company’s
ability to continue as a going concern for one year from the issuance of the financial statements. The financial statements have
been prepared assuming the Company will continue as a going concern. The Company has not made adjustments to the accompanying financial
statements to reflect the potential effects on the recoverability and classification of assets or liabilities should the Company
be unable to continue as a going concern. The Company continues
to incur ongoing administrative and other operating expenses, including public company expenses, in excess of revenues. While the
Company continues to implement its business strategy, it intends to finance its activities by:
● managing current cash and cash equivalents on hand from the Company’s past debt and equity offerings by controlling costs,
● seeking additional financing through sales of additional securities</t>
  </si>
  <si>
    <t>Note 4 - Liquidity, Financial Condition
and Management’s Plans The Company has
commenced its planned operations but has limited operating activities to date. The Company has financed its operations since inception
using proceeds received from capital contributions made by its officers and proceeds in financing transactions. Notwithstanding,
the Company has limited revenues, limited capital resources and is subject to all of the risks and uncertainties that are typical
of an early stage enterprise. Significant uncertainties include, among others, whether the Company will be able to raise the capital
it needs to finance its longer-term operations and whether such operations, if launched, will enable the Company to sustain operations
as a profitable enterprise. Our working capital
needs are influenced by our level of operations, and generally decrease with higher levels of revenue. The Company used approximately
$0.5 million of cash in its operating activities for the year ended December 31, 2018. The Company incurred a $0.8 million net
loss for the year ended December 31, 2018. The Company had cash of approximately $52,000 and a negative working capital of approximately
$0.3 million at December 31, 2018. The Company expects to incur losses into the foreseeable future as it undertakes its efforts
to execute its business plans. The Company will
require significant additional capital to sustain its short-term operations and make the investments it needs to execute its longer-term
business plan. The Company’s existing liquidity is not sufficient to fund its operations and anticipated capital expenditures
for the foreseeable future. The Company is currently seeking to obtain additional debt or equity financing, however there are currently
no commitments in place for further financing nor is there any assurance that such financing will be available to the Company on
favorable terms, if at all. Because of recurring
operating losses, net operating cash flow deficits, and an accumulated deficit, there is substantial doubt about the Company’s
ability to continue as a going concern for one year from the issuance of the financial statements. The consolidated financial statements
have been prepared assuming the Company will continue as a going concern. The Company has not made adjustments to the accompanying
consolidated financial statements to reflect the potential effects on the recoverability and classification of assets or liabilities
should the Company be unable to continue as a going concern. The Company continues
to incur ongoing administrative and other operating expenses, including public company expenses, in excess of revenues. While the
Company continues to implement its business strategy, it intends to finance its activities by:
● managing current cash and cash equivalents on hand from the Company’s past debt and equity offerings by controlling costs,
● seeking additional financing through sales of additional securities</t>
  </si>
  <si>
    <t>Summary of Significant Accounting Policies</t>
  </si>
  <si>
    <t>Accounting Policies [Abstract]</t>
  </si>
  <si>
    <t>Note 4 - Summary of Significant Accounting
Policies There have been
no material changes in the Company’s significant accounting policies to those previously disclosed in the 2018 Annual Report. Use of Estimates The accompanying
unaudited condens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the valuation of derivative liabilities, and
the valuation allowance related to the Company’s deferred tax assets. Certain of the Company’s estimates, including
the carrying amount of the intangible assets, if any,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convertible
preferred stock and warrants. Diluted loss per share excludes the shares issuable upon the conversion of preferred stock and warrants
from the calculation of net loss per share if their effect would be anti-dilutive. The following financial
instruments were not included in the diluted loss per share calculation as of March 31, 2019 and 2018 because their effect was
anti-dilutive:
As of March 31,
2019 2018
Warrants to purchase common stock 1,229,700 2,068,821
Series C-1 Convertible Preferred stock 196,093 333,360
Total 1,425,793 2,402,181 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implementation
of this rule did not have a material impact on the Company’s condensed financial position, results of operations, equity
or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5- Summary of Significant Accounting
Policies A summary of the
significant accounting policies applied in the preparation of the accompanying consolidated financial statements is as follows: Concentration of Cash The Company maintains
cash balances at two financial institutions in checking accounts and money market accounts. The Company considers all highly liquid
investments with original maturities of six months or less when purchased to be cash and cash equivalents. As of December 31, 2018
and 2017, the Company had approximately $52,000 and $303,000 in cash. The Company has not experienced any losses in such accounts
and believes it is not exposed to any significant credit risk on cash. Financial instruments
that potentially subject the Company to concentration of credit risk consist principally of cash deposits. Accounts at each institution
are insured by the Federal Deposit Insurance Corporation (“FDIC”) up to $250,000. As of December 31, 2018 and 2017,
the Company had $0 and $53,000 in excess of the FDIC insured limit, respectively. Digital Assets Translations and Remeasurements Digital Assets are
included in current assets in the consolidated balance sheets. Digital Asset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Realized gain (loss)
on sale of Digital Assets are included in other income (expense) in the consolidated statements of operations. The Company assesses
impairment of Digital Assets quarterly if the fair value of digital assets is less than its cost basis. The Company recognizes
impairment losses on Digital Assets caused by decreases in fair value using the average U.S. dollar spot price of the related Digital
Asset as of each impairment date. Such impairment in the value of Digital Assets are recorded as a component of costs and expenses
in our consolidated statements of operations. There were no impairment losses related to Digital Assets during the years ended
December 31, 2018 and 2017. Property and Equipment Property and equipment
consists of leasehold improvements, computer, equipment and office furniture and fixtures, all of which are recorded at cost. Depreciation
and amortization is recorded using the straight-line method over the respective useful lives of the assets ranging from three to
five years. Long-lived assets are reviewed for impairment whenever events or circumstances indicate that the carrying amount of
these assets may not be recoverable. Fair Value of Financial Instruments Financial instruments,
including cash and cash equivalents, accounts and other receivable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Use of Estimates The accompanying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indefinite life intangible assets, stock-based compensation, the valuation of derivative
liabilities, and the valuation allowance related to the Company’s deferred tax assets. Certain of the Company’s estimates,
including the carrying amount of the indefinite lif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Income Taxe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the Company’s financial statements or tax returns. A valuation allowance is established
to reduce deferred tax assets if all, or some portion, of such assets will more than likely not be realized. Should they occur,
the Company’s policy is to classify interest and penalties related to tax positions as income tax expense. Since the Company’s
inception, no such interest or penalties have been incurred.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Advertising Expense Advertisement costs
are expensed as incurred and included in marketing expenses. Advertising expenses amounted to approximately $4,000 and $9,000 for
the years ended December 31, 2018 and 2017, respectively. 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convertible preferred
stock and warrants. Diluted loss per share excludes the shares issuable upon the conversion of preferred stock and warrants from
the calculation of net loss per share if their effect would be anti-dilutive. The following financial
instruments were not included in the diluted loss per share calculation as of December 31, 2018 and 2017 because their effect was
anti-dilutive:
As of December 31,
2018 2017
Warrants to purchase common stock 58,657,911 62,064,634
Series B Convertible Preferred stock - 5,175,400
Series C Convertible Preferred stock - 10,000,800
Series C-1 Convertible Preferred stock 5,882,800 -
Total 64,540,711 77,240,834 Preferred Stock The Company applies
the guidance enumerated in ASC 480 “Distinguishing Liabilities from Equity” when determining the classification and
measurement of preferred stock. Preferred shares subject to mandatory redemption (if any) are classified as liability instruments
and are measured at fair value.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The Company’s preferred shares do not feature any redemption rights within
the holders’ control or conditional redemption features not within the Company’s control as of December 31, 2018 and
2017. Accordingly, all issuances of preferred stock are presented as a component of stockholders’ equity. Convertible Preferred Stock The Company has
evaluated its convertible preferred stock and warrants in accordance with the provisions of ASC 815, Derivatives and Hedging, including
consideration of embedded derivatives requiring bifurcation. The issuance of the convertible preferred stock could generate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has
evaluated its convertible preferred stock conversion component of the Private Placement and determined it should be considered
an “equity host” and not a “debt host” as defined by ASC 815, Derivatives and Hedging. This evaluation
is necessary in order to determine if any embedded features require bifurcation and, therefore, separate accounting as a derivative
liability. The Company’s analysis followed the “whole instrument approach,” which compares an individual feature
against the entire preferred stock instrument which includes that feature. The Company’s analysis was based on a consideration
of its convertible preferred stock’s economic characteristics and risks and more specifically evaluated all the stated and
implied substantive terms and features including (i) whether the Preferred Stock included redemption features, (ii) whether the
preferred stockholders were entitled to dividends, (iii) the voting rights of the Preferred Stock and (iv) the existence and nature
of any conversion rights. As a result of the Company’s determination that its convertible preferred stock is an “equity
host,” the embedded conversion feature is not considered a derivative liability. Recent Accounting Pronouncements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adopted ASU 2014-09 on January 1, 2018, using the modified retrospective approach. Because the Company doesn’t
have any customer contracts as of January 1, 2018, the adoption of ASU 2014-09 did not have a material impact on the Company’s
consolidated financial position, results of operations, equity or cash flow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We are evaluating
the impact of this guidance on our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ote Payable</t>
  </si>
  <si>
    <t>Debt Disclosure [Abstract]</t>
  </si>
  <si>
    <t>Note 5 – Note Payable On December 18,
2018, the Company issued a $200,000 promissory note to one institutional investor (the “Promissory Note”). The Promissory
Note is due on September 18, 2019 and bears interest at a rate of 12%. In the event of default the Promissory Note bears interest
at a rate of 20%. During the three
months ended March 31, 2019, the Company made no payment in connection with this Promissory Note and accrued interest expense
of approximately $6,000. As of March 31, 2019, the principal balance of the Promissory Note was $0.2 million and accrued interest
on the note payable amounted to approximately $7,000.</t>
  </si>
  <si>
    <t>Stockholders' Equity</t>
  </si>
  <si>
    <t>Equity [Abstract]</t>
  </si>
  <si>
    <t>Note 6 - Stockholders’ Equity During the three
months ended March 31, 2019, the Company issued 725,564 shares of Common Stock for the cash exercise of Series A Warrants, Additional
Warrants, and Bonus Warrants resulting in aggregate proceeds of $0.2 million to the Company.</t>
  </si>
  <si>
    <t xml:space="preserve">Note 6 - Stockholders’ Equity Reverse Stock Split and Amendment
to Certificate of Incorporation On February 13,
2017, the Company filed a Certificate of Amendment to its Articles of Incorporation with the Secretary of State of Nevada to implement
a reverse stock split at a ratio of one-for-60. The reverse stock split became effective immediately. 2017 Activities On February 28,
2017, the Company issued 4,370 shares of Common Stock in connection with the one-for-60 reverse stock split resulting from the
rounding up of fractional shares of Common Stock to the whole shares of Common Stock. On March 9, 2017,
the Company completed a securities exchange offer (the “Note Offer”) with its three convertible note holders (the “Note
Holders”). Pursuant to the Note Offer the Note Holders agreed to exchange i) $868,897 of 5% Original Issue Discount 10% Senior
Convertible Note Due September 16, 2016, originally issued in December 2015 and all accrued interest and liquidated damages owed
(collectively the “Senior Notes”), ii) $175,000 of 20% Original Issue Discount Junior Convertible Notes Due December
5, 2016, originally issued in June 2016 and all accrued interest and liquidated damages owed (collectively the “Junior Notes”),
iii) $220,000 of 8% Convertible Notes Due June 6, 2017, originally issued in December 2016 and all accrued interest owed (collectively
the “Convertible Notes”), and iv) 97,423,579 warrants (the “Senior Warrants”) for 845,631 shares of Series
B Convertible Preferred Stock (the “Preferred”). After giving effect to the Note Offer the Company no longer has any
Senior Notes, Junior Notes or Convertible Notes outstanding. The Note Offer also provided the Note Holders with a three month right
of first refusal to participate in the Company’s next financing and a one-year participation right with respect to the Company
next fully underwritten offering. On March 9, 2017,
as a result of the Note Offer becoming effective, a securities exchange offer made to the Company’s January 19, 2015 investors
(the “January Offer”) was accepted by certain of those investors (the “January Investors”). Pursuant to
the January Offer the January Investors agreed to exchange i) 12,052,344 shares of common stock owed pursuant to the favored nations
provision of the January 19, 2015 subscription agreement (the “January Agreement”), and ii) 30,130,861 warrants owed
pursuant to the favored nations provision of the January Agreement for 210,919 shares of Preferred. On March 9, 2017,
as a result of the Note Offer becoming effective, a securities exchange offer made to the Company’s April 19, 2015 investors
(the “April Offer”) was accepted by certain of those investors (the “April Investors”). Pursuant to the
April Offer, the April Investors agreed to exchange i) 20,110,699 shares of Common Stock owed pursuant to the favored nations provision
of the April 19, 2015 subscription agreement (the “April Agreement”), and ii) 28,154,980 warrants owed pursuant to
the favored nations provision of the April Agreement for 104,391 shares of Preferred. As a result of the Note Offer, the January
Offer and April Offer the Company issues a total of 1,160,941 shares of Preferred. On March 15, 2017,
the Company issued investors who participated in its: i) January 19, 2015 financing and rejected the January Offer, and ii) April
19, 2015 financing and rejected the April Offer an aggregate of 14,517,352 share of Common Stock and 112,782,487 warrants. The
Common Stock and warrant issuances were made pursuant to the favored nations provision of the January Agreement and April Agreement. On March 15, 2017,
the Company filed a Certificate of Designation for the Preferred with the Secretary of State of the State of Nevada. The Preferred
Certificate of Designation provides authorization for the issuance of 1,160,941 shares of Preferred, par value $0.001. On March 22, 2017,
the Company entered into a Settlement Agreement and Note (the “CSC Agreement”) with CSC Leasing Company (“CSC”)
with respect to the equipment lease schedule entered into between CSC and the Company (the “CSC Lease”). Pursuant to
the CSC Agreement the Company has agreed to: i) issue CSC 833,333 shares valued at $61,667 of the Company’s common stock
(the “Shares”), and ii) pay CSC $200,000 (the “Cash Payment”). On April 4, 2017,
the Company entered into a Settlement Agreement with RK Equity Advisors, LLC and Pickwick Capital Partners, LLC with respect to
the tail provision of the Engagement Letter dated August 19, 2015. Pursuant to the Settlement Agreement the Company has agreed
to: i) terminate the Engagement Letter including all provisions thereof and including any obligations to future fees, and ii) convert
the Estimated Liability into 125,000 shares of common stock of the Company, par value $0.001 per share at a price of $0.10 per
share. The total value of this transaction is $10,000. On May 25, 2017,
the Company raised $1 million in cash from four institutional investors in exchange for the issuance of $1,111,111 of Series C.
See Note 4 Liquidity, Financial Condition and Management’s Plans. On October 10, 2017,
the Company entered into a Securities Purchase Agreement with four investors who committed $750,000 in cash and $250,000 in bitcoin
in exchange for a new class of Series C-1 Convertible Preferred Stock (the “Series C-1”) and Series B Warrants exercisable
at $0.135 per share (the “October Financing”). The Series C-1 is initially convertible into shares of the Company’s
common stock at an effective price $0.085 per share. Both the Series C-1 and Series B Warrants are subject to adjustment in the
event of future sales of the Company’s equity securities or common stock equivalents at a lower price, subject to elimination
of the price protection on the Exchange Date. The Company subsequently received another $100,000 from an institutional investor
which was held in escrow until the filing of the 10-Q. Between March 15,
2017 and December 19, 2017, the Company issued 81,856,798 shares of Common Stock for the cashless exercise of 111,244,318 warrants. Between March 28,
2017 and December 31, 2017, the Company issued 227,012,800 shares of Common Stock upon the conversion of 1,135,064 shares of Series
B Convertible Preferred stock. Between November
27, 2017 and November 29, 2017, the Company issued 15,873,600 shares of Common Stock upon the conversion of 79,368 shares of Series
C Convertible Preferred stock. On November 27,
2017, the Company issued 2,941,200 shares of Common Stock upon the conversion of 14,706 shares of Series C-1 Convertible Preferred
stock. On December 7, 2017,
the Company entered into an Amendment to Securities Agreement with the holders of a majority of the Company’s outstanding
Convertible Preferred Stock Series C-1 amending the terms of the Company’s May 2017 Securities Purchase Agreement, the Company’s
October 2017 Securities Purchase Agreement (the “October SPA”), the Certificate of Designations, Preferences, and Rights
of the Series C-1 Convertible Preferred Stock, and the terms of the Series A Warrants, Additional Warrants, Bonus Warrants, and
Series B Warrants. The Company issued, on a pro-rata basis to the subscribers of the October SPA a total of 4,400,000 shares of
common stock of the Company. 2018 Activities On January 1, 2018,
the Company issued 5,175,400 shares of Common Stock upon the conversion of 25,877 shares of Series B Convertible Preferred stock. On April 20, 2018,
the Company issued 392,200 shares of Common Stock upon the conversion of 1,961 shares of Series C-1 Convertible Preferred stock. On April 23, 2018,
the Company issued 1,176,600 shares of Common Stock upon the conversion of 5,883 shares of Series C-1 Convertible Preferred stock. On April 24, 2018,
the Company issued 2,549,200 shares of Common Stock upon the conversion of 12,746 shares of Series C-1 Convertible Preferred stock. On July 23, 2018,
the Company issued 268,817 shares of Common Stock for the cashless exercise of 555,556 warrants. On October 11, 2018
the Company issued four investors each 13,750,000 Series C Warrants or 55,000,000 warrants in aggregate. These Series C Warrants
were not lawfully issued in accordance with the Nevada Revised Statutes (“NRS”). On October 25, 2018
the Company and each of the four investors who hold the Series C Warrants agreed to cancel the Series C Warrants for no consideration.
Accordingly, the Series C Warrants are not outstanding. On November 13,
2018, pursuant to the Amendment to Securities Agreement dated December 7, 2017, the Company temporarily reduced the exercise price
of 4,000,000 Series A Warrants from $0.085 to $0.02 (the “Offer”). The offer was made to all four investors who are
record holders of the Series A Warrants on identical terms. Each investor had the option to exercise up to 1,000,000 Series A Warrants
at the lower exercise price. Over the course
of November 13 through November 16, 2018, the Company issued 2,850,000 shares of Common Stock for the cash exercise of Series A
Warrants through the Offer resulting in aggregate proceeds of $57,000 to the Company. Stock Purchase Warrants The following is
a summary of warrant activity for the year ended December 31, 2018 and 2017:
Number of Warrants
Outstanding as of January 1, 2017 268,788,733
Issuance of Series C Convertible Preferred Stock and warrants for cash in an offering 47,302,176
Issuance of Series C-1 Convertible Preferred Stock and warrants for cash and digital currency in an offering 12,942,000
Issuance of Series B Convertible Preferred Stock in exchange for convertible notes payable and warrants (163,178,007 )
Ratchet warrants issued due to price reset 7,454,050
Cashless warrant exercise (111,244,318 )
Outstanding as of December 31, 2017 62,064,634
Issuance of Series C Warrants 55,000,000
Cancellation of Series C Warrants for no consideration (55,000,000 )
Cashless warrant exercise (555,556 )
Warrants exercise for cash (2,850,000 )
Expiration of warrant (1,167 )
Outstanding as of December 31, 2018 58,657,911 </t>
  </si>
  <si>
    <t>Fair Value Measurements</t>
  </si>
  <si>
    <t>Fair Value Disclosures [Abstract]</t>
  </si>
  <si>
    <t>Note 7 - Fair Value Measurements The Company’s
assets and liabilities recorded at fair value have been categorized based upon a fair value hierarchy. There were no transfers
between Level 1, 2 or 3 during the years ended December 31, 2018 and 2017. Level 3 Valuation
Techniques The following table
presents additional information about Level 3 assets and liabilities measured at fair value. Both observable and unobservable inputs
may be used to determine the fair value of positions that the Company has classified within the Level 3 category. As a result,
the unrealized gains and losses for assets and liabilities within the Level 3 category may include changes in fair value that were
attributable to both observable (e.g., changes in market interest rates) and unobservable (e.g., changes in unobservable long-dated
volatilities) inputs. Changes in Level
3 liabilities measured at fair value for the years ended December 31, 2018 and 2017:
Derivative liabilities balance - December 31, 2016 $ 23,231,938
Conversion of warrant liabilities (51,325,017 )
Fair value adjustments for warrant liabilities 39,222,099
Cashless warrant exercise (12,277,968 )
Loss on issuance of Series C Convertible Preferred stock 2,809,497
Net proceeds from issuance of Series C Convertible Preferred Stock and warrants for cash in an offering 925,115
Loss on issuance of Series C-1 Convertible Preferred stock 478,035
Net cash proceeds from issuance of Series C-1 Convertible Preferred Stock and warrants for cash and digital currency in an offering 825,005
Net digital currency proceeds from issuance of Series C-1 Convertible Preferred Stock and warrants for cash and digital currency in an offering 250,000
Reclassification between convertible notes and derivative liabilities (4,138,704 )
Derivative liabilities balance - December 31, 2017 $ -
Derivative liabilities for shortfall of shares balance - December 31, 2016 $ 14,915,419
Conversion of shortfall shares liabilities (14,915,419 )
Derivative liabilities for shortfall of shares balance - December 31, 2017 $ -
Convertible notes at fair value - December 31, 2016 $ 3,283,034
Conversion of convertible notes (20,132,105 )
Change in fair value of convertible notes (including OID discount) 16,849,071
Convertible notes at fair value - December 31, 2017 $ - The Company’s
derivative liabilities are measured at fair value using the Monte Carlo simulation valuation methodology. A summary of the weighted
average (in aggregate) significant unobservable inputs (Level 3 inputs) used in measuring the Company’s derivative liabilities
that are categorized within Level 3 of the fair value hierarchy for the year ended December 31, 2017 is as follows: Warrant Liabilities
Date of valuation March 2, 2017 May 24, 2017 December 7, 2017 December 31, 2016
Strike Price 0.025 - 18.000 0.085 0.025 - 0.085 0.03 - 60.0
Volatility 186.7% - 208.3 % 210.10% - 254.70 % 255.89% - 465.94 % 118% - 230 %
Risk-free interest rate 1.25% - 1.83 % 1.24% - 1.79 % 1.67% - 2.14 % 0.35% - 2.23 %
Contractual life (in years) 1.79 to 3.79 1.52 to 5.00 0.98 to 4.88 0.10 to 3.96
Dividend yield (per share) 0 0 0 0 Senior Convertible Notes at Fair
Value
Date of valuation March 2, 2017 December 31, 2016
Strike Price 0.32 0.0252
Volatility 267.8 % 300.42% - 328.04 %
Risk-free interest rate 0.68 % 0.51% - 0.63 %
Dividend yield (per share) 0 0 % The development
and determination of the unobservable inputs for Level 3 fair value measurements and fair value calculations are the responsibility
of the Company’s Management.</t>
  </si>
  <si>
    <t>Employment Agreements</t>
  </si>
  <si>
    <t>Retirement Benefits [Abstract]</t>
  </si>
  <si>
    <t>Note 8 - Employment Agreements Charles W. Allen On June 22, 2017,
we entered into an employment agreement with Charles Allen (the “Allen Employment Agreement”), whereby Mr. Allen agreed
to serve as our Chief Executive Officer and Chief Financial Officer for a period of two (2) years, subject to renewal, in consideration
for an annual salary of $245,000. Additionally, under the terms of the Allen Employment Agreement, Mr. Allen shall be eligible
for an annual bonus if we meet certain criteria, as established by the Board of Directors. Mr. Allen shall be entitled to participate
in all benefits plans we provide to our senior executive. The Company did not pay or accrue any amount for bonuses during the year
ended December 31, 2018. We shall reimburse Mr. Allen for all reasonable expenses incurred in the course of his employment. The
Company shall pay the Executive $500 per month to cover telephone and internet expenses. If the Company does not provide office
space to the Executive the Company will pay the Executive an additional $500 per month to cover expenses in connection with their
office space needs. Michal Handerhan On June 22, 2017,
we entered into an employment agreement with Michal Handerhan (the “Handerhan Employment Agreement”), whereby Mr. Handerhan
agreed to serve as our Chief Operating Officer and Secretary for a period of two (2) years, subject to renewal, in consideration
for an annual salary of $190,000. Additionally, under the terms of the Handerhan Employment Agreement, Mr. Handerhan shall be eligible
for an annual bonus if we meet certain criteria, as established by the Board of Directors. Mr. Handerhan shall be entitled to participate
in all benefits plans we provide to our senior executive. The Company did not pay or accrue any amount for bonuses during the year
ended December 31, 2018. We shall reimburse Mr. Handerhan for all reasonable expenses incurred in the course of his employment.
The Company shall pay the Executive $500 per month to cover telephone and internet expenses. If the Company does not provide office
space to the Executive the Company will pay the Executive an additional $500 per month to cover expenses in connection with their
office space needs. The terms of the
Allen Employment Agreement and Handerhan Employment Agreement (collectively the “Employment Agreements”) provide each
of Messrs. Allen and Handerhan (the “Executives”) certain, severance and change of control benefits if the Executive
resigns from the Company for good reason or the Company terminates him other than for cause. In such circumstances, the Executive
would be entitled to a lump sum payment equal to (i) the Executive’s then-current base salary, and (ii) payment on a pro-rated
basis of any bonus or other payments earned in connection with any bonus plan to which the Executive was a participant. In addition,
the severance benefit for the Executives the employment agreements include the Company continuing to pay for medical and life insurance
coverage for up to one year following termination. If, within eighteen months following a change of control (as defined below),
the Executive’s employment is terminated by the Company without cause or he resigns from the Company for good reason, the
Executive will receive certain severance compensation. In such circumstances, the cash benefit to the Executive will be a lump
sum payment equal to two times (i) his then-current base salary and (ii) his prior year cash bonus and incentive compensation.
Upon the occurrence of a change of control, irrespective of whether his employment with the Company terminates, each Executive’s
stock options and equity-based awards will immediately vest. A “change
of control” for purposes of the Employment Agreements means any of the following: (i) the sale or partial sale of the Corporation
to an un-affiliated person or entity or group of un-affiliated persons or entities pursuant to which such party or parties acquire
shares of capital stock of the Corporation representing at least twenty five (25%) of the fully diluted capital stock (including
warrants, convertible notes, and preferred stock on an as converted basis) of the Corporation; (ii) the sale of the Corporation
to an un-affiliated person or entity or group of such persons or entities pursuant to which such party or parties acquire all or
substantially all of the Corporation’s assets determined on a consolidated basis, or (iii) Incumbent Directors (Mr. Allen
and Mr. Handerhan) cease for any reason, including, without limitation, as a result of a tender offer, proxy contest, merger or
similar transaction, to constitute at least a majority of the board of directors of the Company. Additionally, pursuant
to the terms of the Employment Agreements, we have agreed to execute and deliver in favor of the Executives an indemnification
agreement and to maintain directors’ and officers’ insurance with terms and in the amounts commensurate with our senior
executive.</t>
  </si>
  <si>
    <t>Related Party Transactions</t>
  </si>
  <si>
    <t>Related Party Transactions [Abstract]</t>
  </si>
  <si>
    <t>Note 9 - Related Party Transactions On February 19,
2016, the Company entered into a securities escrow agreement (the “Securities Escrow Agreement”) with Charles Allen
its Chief Executive Officer, Chief Financial Officer and Chairman, and Michal Handerhan, its Chief Operating Officer and corporate
secretary (collectively, the “Principal Stockholders”). Pursuant to the Securities Escrow Agreement and for the benefit
of the Company’s public shareholders the Principal Stockholders voluntarily agreed to place stock certificates representing
400,000 shares of Common Stock (the “Escrow Shares”) into escrow. The return of 200,000
escrowed shares (the “Listing Escrow Shares”) to the Principal Stockholders shall be based upon the successful listing
of the Company’s Common Stock on a National Stock Exchange on or before December 31, 2016 (the “Listing Condition”).
The Listing Escrow Shares will be returned to the Company for cancelation for no consideration if the Company fails to achieve
the Listing Condition. The return of 200,000 escrowed shares (the “Merger Escrow Shares”) to the Principal Stockholders
shall be based upon the successful consummation of the merger with Spondoolies on or before December 31, 2016 (the “Merger
Condition”). The Merger Escrow Shares will be returned to the Company for cancelation for no consideration if the Company
fails to achieve the Merger Condition. Pursuant to the
Securities Escrow Agreement and for the benefit of the Company’s public shareholders the Principal Stockholders voluntarily
agreed to place stock certificates representing the Escrow Shares into escrow. The Company failed to list the Company’s Common
Stock on a national securities exchange on or before December 31, 2016 and failed to consummate the merger with Spondoolies-Tech
Ltd. on or before December 31, 2016. The escrow agent returned the shares to the Company for cancelation for no consideration. On January 30,
2017, the Company received 24,000,000 pre-split shares (400,000 shares post-split) of Common Stock for cancelation for no consideration
(the “Escrow Shares”). The Escrow Shares were placed in escrow by Charles Allen our Chief Executive Officer, Chief
Financial Officer and Chairman, and Michal Handerhan, our Chief Operating Officer and corporate secretary (collectively, the “Principal
Stockholders”) pursuant to a securities escrow agreement dated February 19, 2016 (the “Securities Escrow Agreement”).
The Company recorded an adjustment to additional paid-in capital for $400 related to this transaction.</t>
  </si>
  <si>
    <t>Income Taxes</t>
  </si>
  <si>
    <t>Income Tax Disclosure [Abstract]</t>
  </si>
  <si>
    <t>Note 10 - Income Taxes The Company had
no income tax expense due to operating loss incurred for the years ended December 31, 2018 and 2017. On December 22,
2017, the U.S. government enacted comprehensive tax legislation commonly referred to as the Tax Cuts and Jobs Act (the “Tax
Act”), which makes broad and complex changes to the U.S. tax code. Certain of these changes may be applicable to the Company,
including but not limited to, reducing the U.S. federal corporate tax rate from 35 percent to 21 percent, creating a new limitation
on deductible interest expense, eliminating the corporate alternative minimum tax (“AMT”), modifying the rules related
to uses and limitations of net operating loss carryforwards generated in tax years ending after December 31, 2017, and changing
the rules pertaining to the taxation of profits earned abroad. Changes in tax rates and tax laws are accounted for in the period
of enactment. The Tax Act reduces the corporate tax rate to 21 percent, effective January 1, 2018. Consequently, we have recorded
a decrease related to deferred tax assets of approximately $0.5 million dollars exclusive of the corresponding change in the valuation
allowance, for the year ended December 31, 2018. Due to the full valuation allowance on the deferred tax assets, there is no net
adjustment to deferred tax expense or benefit due to the reduction of the corporate tax rate. The tax effects
of temporary differences and tax loss and credit carry forwards that give rise to significant portions of deferred tax assets and
liabilities at December 31, 2018 and 2017 are comprised of the following:
As of December 31,
2018 2017
Deferred tax assets:
Net-operating loss carryforward $ 1,163,032 $ 1,689,152
Other - -
Total Deferred Tax Assets 1,163,032 1,689,152
Valuation allowance (1,163,032 ) (1,689,152 )
Deferred Tax Asset, Net of Allowance $ - $ - At December 31,
2018, the Company had net operating loss carry forwards for federal and state tax purposes of approximately $5.54 million which
begins to expire in 2034. For tax years beginning after December 31, 2017, NOLs generated can offset only 80% of taxable income
in any given tax year. The 20-year carryforward period has been replaced with an indefinite carryforward period for these NOLs
generated in 2018 and future years. Prior to the merger, the Company had generated net operating losses, which the Company’s
preliminary analysis indicates would be subject to significant limitations pursuant to Internal Revenue Code Section 382. The Company
has not completed its IRC Section 382 Valuation, as required and the NOL’s because of potential Change of Ownerships might
be completely worthless. Therefore, Management of the Company has recorded a Full Valuation Reserve, since it is more likely than
not that no benefit will be realized for the Deferred Tax Asset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31, 2018. The valuation allowance decreased by approximately $0.5 million as of December 31, 2018. The expected tax
expense (benefit) based on the U.S. federal statutory rate is reconciled with actual tax expense (benefit) as follows:
For the years ended December 31,
2018 2017
Statutory Federal Income Tax Rate (21.0 )% (34.0 )%
State Taxes, Net of Federal Tax Benefit (6.3 )% (5.4 )%
Federal tax rate change 0.0 % 11.9
Other 27.3 % 38.8
Change in Valuation Allowance (0.0 )% (11.3 )%
Income Taxes Provision (Benefit) - % - % The Company has
not identified any uncertain tax positions requiring a reserve as of December 31, 2018.</t>
  </si>
  <si>
    <t>Subsequent Events</t>
  </si>
  <si>
    <t>Subsequent Events [Abstract]</t>
  </si>
  <si>
    <t>Note 7 - Subsequent Events On April 18, 2019,
the Company issued 16,803 shares of Common Stock in connection with the one-for 30 reverse split resulting from the rounding up
of fractional shares of Common Stock to the whole shares of Common Stock.</t>
  </si>
  <si>
    <t>Note 11 - Subsequent Events The Company evaluates
events that have occurred after the balance sheet date but before the consolidated financial statements are issued. Based upon
the evaluation, the Company did not identify any recognized or non-recognized subsequent events that would have required adjustment
or disclosure in the consolidated financial statements other than disclosed. Over the course
of January 9, 2019 through January 31, 2019, the Company issued 11,825,544 shares of Common Stock for the cash exercise of Series
A Warrants, Additional Warrants, and Bonus Warrants resulting in aggregate proceeds of $148,843 to the Company.</t>
  </si>
  <si>
    <t>Summary of Significant Accounting Policies (Policies)</t>
  </si>
  <si>
    <t>Use of Estimates</t>
  </si>
  <si>
    <t>Use of Estimates The accompanying
unaudited condens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the valuation of derivative liabilities,
and the valuation allowance related to the Company’s deferred tax assets. Certain of the Company’s estimates, including
the carrying amount of the intangible assets, if any,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Use of Estimates The accompanying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indefinite life intangible assets, stock-based compensation, the valuation of derivative
liabilities, and the valuation allowance related to the Company’s deferred tax assets. Certain of the Company’s estimates,
including the carrying amount of the indefinite lif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Net Loss Per Share</t>
  </si>
  <si>
    <t xml:space="preserve">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convertible
preferred stock and warrants. Diluted loss per share excludes the shares issuable upon the conversion of preferred stock and warrants
from the calculation of net loss per share if their effect would be anti-dilutive. The following financial
instruments were not included in the diluted loss per share calculation as of March 31, 2019 and 2018 because their effect was
anti-dilutive:
As of March 31,
2019 2018
Warrants to purchase common stock 1,229,700 2,068,821
Series C-1 Convertible Preferred stock 196,093 333,360
Total 1,425,793 2,402,181 </t>
  </si>
  <si>
    <t xml:space="preserve">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convertible preferred
stock and warrants. Diluted loss per share excludes the shares issuable upon the conversion of preferred stock and warrants from
the calculation of net loss per share if their effect would be anti-dilutive. The following financial
instruments were not included in the diluted loss per share calculation as of December 31, 2018 and 2017 because their effect was
anti-dilutive:
As of December 31,
2018 2017
Warrants to purchase common stock 58,657,911 62,064,634
Series B Convertible Preferred stock - 5,175,400
Series C Convertible Preferred stock - 10,000,800
Series C-1 Convertible Preferred stock 5,882,800 -
Total 64,540,711 77,240,834 </t>
  </si>
  <si>
    <t>Concentration of Cash</t>
  </si>
  <si>
    <t>Concentration of Cash The Company maintains
cash balances at two financial institutions in checking accounts and money market accounts. The Company considers all highly liquid
investments with original maturities of six months or less when purchased to be cash and cash equivalents. As of December 31, 2018
and 2017, the Company had approximately $52,000 and $303,000 in cash. The Company has not experienced any losses in such accounts
and believes it is not exposed to any significant credit risk on cash. Financial instruments
that potentially subject the Company to concentration of credit risk consist principally of cash deposits. Accounts at each institution
are insured by the Federal Deposit Insurance Corporation (“FDIC”) up to $250,000. As of December 31, 2018 and 2017,
the Company had $0 and $53,000 in excess of the FDIC insured limit, respectively.</t>
  </si>
  <si>
    <t>Digital Assets Translations and Remeasurements</t>
  </si>
  <si>
    <t>Digital Assets Translations and Remeasurements Digital Assets are
included in current assets in the consolidated balance sheets. Digital Assets are recorded at cost less impairment.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Realized gain (loss)
on sale of Digital Assets are included in other income (expense) in the consolidated statements of operations. The Company assesses
impairment of Digital Assets quarterly if the fair value of digital assets is less than its cost basis. The Company recognizes
impairment losses on Digital Assets caused by decreases in fair value using the average U.S. dollar spot price of the related
Digital Asset as of each impairment date. Such impairment in the value of Digital Assets are recorded as a component of costs
and expenses in our consolidated statements of operations. There were no impairment losses related to Digital Assets during the
years ended December 31, 2018 and 2017.</t>
  </si>
  <si>
    <t>Property and Equipment</t>
  </si>
  <si>
    <t>Property and Equipment Property and equipment
consists of leasehold improvements, computer, equipment and office furniture and fixtures, all of which are recorded at cost.
Depreciation and amortization is recorded using the straight-line method over the respective useful lives of the assets ranging
from three to five years. Long-lived assets are reviewed for impairment whenever events or circumstances indicate that the carrying
amount of these assets may not be recoverable.</t>
  </si>
  <si>
    <t>Fair Value of Financial Instruments</t>
  </si>
  <si>
    <t>Fair Value of Financial Instruments Financial instruments,
including cash and cash equivalents, accounts and other receivable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Income Taxe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the Company’s financial statements or tax returns. A valuation
allowance is established to reduce deferred tax assets if all, or some portion, of such assets will more than likely not be realized.
Should they occur, the Company’s policy is to classify interest and penalties related to tax positions as income tax expense.
Since the Company’s inception, no such interest or penalties have been incurred.</t>
  </si>
  <si>
    <t>Employee Stock-Based Compensation</t>
  </si>
  <si>
    <t>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t>
  </si>
  <si>
    <t>Advertising Expense</t>
  </si>
  <si>
    <t>Advertising Expense Advertisement costs
are expensed as incurred and included in marketing expenses. Advertising expenses amounted to approximately $4,000 and $9,000
for the years ended December 31, 2018 and 2017, respectively.</t>
  </si>
  <si>
    <t>Preferred Stock</t>
  </si>
  <si>
    <t>Preferred Stock The Company applies
the guidance enumerated in ASC 480 “Distinguishing Liabilities from Equity” when determining the classification and
measurement of preferred stock. Preferred shares subject to mandatory redemption (if any) are classified as liability instruments
and are measured at fair value. The Company classifies conditionally redeemable preferred shares (if any), which includes preferred
shares that feature redemption rights that are either within the control of the holder or subject to redemption upon the occurrence
of uncertain events not solely within the Company’s control, as temporary equity. At all other times, the Company classifies
its preferred shares in stockholders’ equity. The Company’s preferred shares do not feature any redemption rights
within the holders’ control or conditional redemption features not within the Company’s control as of December 31,
2018 and 2017. Accordingly, all issuances of preferred stock are presented as a component of stockholders’ equity.</t>
  </si>
  <si>
    <t>Convertible Preferred Stock</t>
  </si>
  <si>
    <t>Convertible Preferred Stock The Company has
evaluated its convertible preferred stock and warrants in accordance with the provisions of ASC 815, Derivatives and Hedging, including
consideration of embedded derivatives requiring bifurcation. The issuance of the convertible preferred stock could generate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has
evaluated its convertible preferred stock conversion component of the Private Placement and determined it should be considered
an “equity host” and not a “debt host” as defined by ASC 815, Derivatives and Hedging. This evaluation
is necessary in order to determine if any embedded features require bifurcation and, therefore, separate accounting as a derivative
liability. The Company’s analysis followed the “whole instrument approach,” which compares an individual feature
against the entire preferred stock instrument which includes that feature. The Company’s analysis was based on a consideration
of its convertible preferred stock’s economic characteristics and risks and more specifically evaluated all the stated and
implied substantive terms and features including (i) whether the Preferred Stock included redemption features, (ii) whether the
preferred stockholders were entitled to dividends, (iii) the voting rights of the Preferred Stock and (iv) the existence and nature
of any conversion rights. As a result of the Company’s determination that its convertible preferred stock is an “equity
host,” the embedded conversion feature is not considered a derivative liability.</t>
  </si>
  <si>
    <t>Recent Accounting Pronouncements</t>
  </si>
  <si>
    <t>Recent Accounting Pronounc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The implementation
of this rule did not have a material impact on the Company’s condensed financial position, results of operations, equity
or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Recent Accounting Pronouncements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adopted ASU 2014-09 on January 1, 2018, using the modified retrospective approach. Because the Company doesn’t
have any customer contracts as of January 1, 2018, the adoption of ASU 2014-09 did not have a material impact on the Company’s
consolidated financial position, results of operations, equity or cash flow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on November 5, 2018. We are evaluating
the impact of this guidance on our consolidated financial statement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Restatement of the Consolidated Financial Statements (Tables)</t>
  </si>
  <si>
    <t>Schedule of Error Corrections and Prior Period Adjustments</t>
  </si>
  <si>
    <t>The effect of the
restatement on the Company’s consolidated balance sheet as of December 31, 2017 are as follows:
December 31, 2017
As Previously Reported Restatement Adjustment As Restated
Digital currencies $ 616,352 $ (399,233 ) $ 217,119
Total current assets 987,422 (399,233 ) 588,189
Total Assets 988,657 (399,233 ) 589,424
Accumulated deficit (114,117,539 ) (399,233 ) (114,516,772 )
Total stockholders’ equity 912,660 (399,233 ) 513,427
Total Liabilities and stockholders’ equity 988,657 (399,233 ) 589,424 The effect of the
restatement on the Company’s consolidated statement of operations for the year ended December 31, 2017 are as follows:
For the year ended December 31, 2017
As Previously Reported Restatement Adjustment As Restated
Gross profit $ 709,266 $ (704,946 ) $ 4,320
Revaluation of digital currencies 704,946 (704,946 ) -
Net loss from operations (864,827 ) (704,946 ) (1,569,773 )
Realized gain on sale of digital currencies - 299,092 299,092
Other income 33,022 6,621 39,643
Total other expenses (44,200,509 ) 305,713 (43,894,796 )
Net loss (45,065,336 ) (399,233 ) (45,464,569 )
Basic and Diluted Loss per Share (0.36 ) (0.01 ) (0.37 )
Basic and Diluted Shares 123,548,858 - 123,548,858 The effect of the
restatement on the Company’s consolidated statement of stockholders’ equity (deficit) as of December 31, 2017 are as
follows:
December 31, 2017
As Previously Reported Restatement Adjustment As Restated
Net loss (45,065,336 ) (399,233 ) (45,464,569 )
Total stockholders’ equity 912,660 (399,233 ) 513,427 The effect of the
restatement on the Company’s consolidated statement of cash flows for the year ended December 31, 2017 are as follows:
For the year ended December 31, 2017
As Previously Reported Restatement Adjustment As Restated
Net loss $ (45,065,336 ) $ (399,233 ) $ (45,464,569 )
Change in fair value of digital currencies (704,946 ) 704,946 -
Realized gain on sale of digital currencies - (299,092 ) (299,092 )
Proceeds from sale of digital currencies - 332,172 332,172
Decrease in Digital Currencies 338,793 (338,793 ) -
Net cash used in operating activities (1,488,254 ) - (1,488,254 )</t>
  </si>
  <si>
    <t>Summary of Significant Accounting Policies (Tables)</t>
  </si>
  <si>
    <t>Schedule of Earnings Per Share Anti-diluted</t>
  </si>
  <si>
    <t xml:space="preserve">The following financial
instruments were not included in the diluted loss per share calculation as of March 31, 2019 and 2018 because their effect was
anti-dilutive:
As of March 31,
2019 2018
Warrants to purchase common stock 1,229,700 2,068,821
Series C-1 Convertible Preferred stock 196,093 333,360
Total 1,425,793 2,402,181 </t>
  </si>
  <si>
    <t xml:space="preserve">The following financial
instruments were not included in the diluted loss per share calculation as of December 31, 2018 and 2017 because their effect was
anti-dilutive:
As of December 31,
2018 2017
Warrants to purchase common stock 58,657,911 62,064,634
Series B Convertible Preferred stock - 5,175,400
Series C Convertible Preferred stock - 10,000,800
Series C-1 Convertible Preferred stock 5,882,800 -
Total 64,540,711 77,240,834 </t>
  </si>
  <si>
    <t>Stockholders' Equity (Tables)</t>
  </si>
  <si>
    <t>Summary of Warrant Activity</t>
  </si>
  <si>
    <t xml:space="preserve">The following is
a summary of warrant activity for the year ended December 31, 2018 and 2017:
Number of Warrants
Outstanding as of January 1, 2017 268,788,733
Issuance of Series C Convertible Preferred Stock and warrants for cash in an offering 47,302,176
Issuance of Series C-1 Convertible Preferred Stock and warrants for cash and digital currency in an offering 12,942,000
Issuance of Series B Convertible Preferred Stock in exchange for convertible notes payable and warrants (163,178,007 )
Ratchet warrants issued due to price reset 7,454,050
Cashless warrant exercise (111,244,318 )
Outstanding as of December 31, 2017 62,064,634
Issuance of Series C Warrants 55,000,000
Cancellation of Series C Warrants for no consideration (55,000,000 )
Cashless warrant exercise (555,556 )
Warrants exercise for cash (2,850,000 )
Expiration of warrant (1,167 )
Outstanding as of December 31, 2018 58,657,911 </t>
  </si>
  <si>
    <t>Fair Value Measurements (Tables)</t>
  </si>
  <si>
    <t>Schedule of Derivative liabilities</t>
  </si>
  <si>
    <t>Changes in Level
3 liabilities measured at fair value for the years ended December 31, 2018 and 2017:
Derivative liabilities balance - December 31, 2016 $ 23,231,938
Conversion of warrant liabilities (51,325,017 )
Fair value adjustments for warrant liabilities 39,222,099
Cashless warrant exercise (12,277,968 )
Loss on issuance of Series C Convertible Preferred stock 2,809,497
Net proceeds from issuance of Series C Convertible Preferred Stock and warrants for cash in an offering 925,115
Loss on issuance of Series C-1 Convertible Preferred stock 478,035
Net cash proceeds from issuance of Series C-1 Convertible Preferred Stock and warrants for cash and digital currency in an offering 825,005
Net digital currency proceeds from issuance of Series C-1 Convertible Preferred Stock and warrants for cash and digital currency in an offering 250,000
Reclassification between convertible notes and derivative liabilities (4,138,704 )
Derivative liabilities balance - December 31, 2017 $ -</t>
  </si>
  <si>
    <t>Schedule of Derivative Liabilities for Shortfall of Shares</t>
  </si>
  <si>
    <t>Derivative liabilities for shortfall of shares balance - December 31, 2016 $ 14,915,419
Conversion of shortfall shares liabilities (14,915,419 )
Derivative liabilities for shortfall of shares balance - December 31, 2017 $ -</t>
  </si>
  <si>
    <t>Schedule of Changes in Fair Value of Convertible Notes</t>
  </si>
  <si>
    <t xml:space="preserve">Convertible notes at fair value - December 31, 2016 $ 3,283,034
Conversion of convertible notes (20,132,105 )
Change in fair value of convertible notes (including OID discount) 16,849,071
Convertible notes at fair value - December 31, 2017 $ - </t>
  </si>
  <si>
    <t>Summary of Quantitative Information to Valuation Methodology</t>
  </si>
  <si>
    <t>Warrant Liabilities
Date of valuation March 2, 2017 May 24, 2017 December 7, 2017 December 31, 2016
Strike Price 0.025 - 18.000 0.085 0.025 - 0.085 0.03 - 60.0
Volatility 186.7% - 208.3 % 210.10% - 254.70 % 255.89% - 465.94 % 118% - 230 %
Risk-free interest rate 1.25% - 1.83 % 1.24% - 1.79 % 1.67% - 2.14 % 0.35% - 2.23 %
Contractual life (in years) 1.79 to 3.79 1.52 to 5.00 0.98 to 4.88 0.10 to 3.96
Dividend yield (per share) 0 0 0 0 Senior Convertible Notes at Fair
Value
Date of valuation March 2, 2017 December 31, 2016
Strike Price 0.32 0.0252
Volatility 267.8 % 300.42% - 328.04 %
Risk-free interest rate 0.68 % 0.51% - 0.63 %
Dividend yield (per share) 0 0 %</t>
  </si>
  <si>
    <t>Income Taxes (Tables)</t>
  </si>
  <si>
    <t>Schedule of Deferred Tax Assets</t>
  </si>
  <si>
    <t xml:space="preserve">The tax effects
of temporary differences and tax loss and credit carry forwards that give rise to significant portions of deferred tax assets and
liabilities at December 31, 2018 and 2017 are comprised of the following:
As of December 31,
2018 2017
Deferred tax assets:
Net-operating loss carryforward $ 1,163,032 $ 1,689,152
Other - -
Total Deferred Tax Assets 1,163,032 1,689,152
Valuation allowance (1,163,032 ) (1,689,152 )
Deferred Tax Asset, Net of Allowance $ - $ - </t>
  </si>
  <si>
    <t>Schedule of Income Tax Rate</t>
  </si>
  <si>
    <t>The expected tax
expense (benefit) based on the U.S. federal statutory rate is reconciled with actual tax expense (benefit) as follows:
For the years ended December 31,
2018 2017
Statutory Federal Income Tax Rate (21.0 )% (34.0 )%
State Taxes, Net of Federal Tax Benefit (6.3 )% (5.4 )%
Federal tax rate change 0.0 % 11.9
Other 27.3 % 38.8
Change in Valuation Allowance (0.0 )% (11.3 )%
Income Taxes Provision (Benefit) - % - %</t>
  </si>
  <si>
    <t>Restatement of the Consolidated Financial Statements (Details Narrative) (10-K)</t>
  </si>
  <si>
    <t>Restatement Adjustment [Member]</t>
  </si>
  <si>
    <t>Restatement of the Consolidated Financial Statements - Schedule of Error Corrections and Prior Period Adjustments (Details) - USD ($)</t>
  </si>
  <si>
    <t>Dec. 31, 2016</t>
  </si>
  <si>
    <t>Total stockholders' equity</t>
  </si>
  <si>
    <t>Total Liabilities and stockholders' equity</t>
  </si>
  <si>
    <t>Revaluation of digital currencies</t>
  </si>
  <si>
    <t>Total other expenses</t>
  </si>
  <si>
    <t>Basic and Diluted Loss per Share</t>
  </si>
  <si>
    <t>Basic and Diluted Shares</t>
  </si>
  <si>
    <t>Change in fair value of digital currencies</t>
  </si>
  <si>
    <t>Decrease in Digital Currencies</t>
  </si>
  <si>
    <t>Previously Reported [Member]</t>
  </si>
  <si>
    <t>Liquidity, Financial Condition and Management's Plans (Details Narrative) - USD ($)</t>
  </si>
  <si>
    <t>Working capital deficiency</t>
  </si>
  <si>
    <t>Summary of Significant Accounting Policies (Details Narrative) - USD ($)</t>
  </si>
  <si>
    <t>Cash and cash equivalents</t>
  </si>
  <si>
    <t>Cash, FDIC Insured Amount</t>
  </si>
  <si>
    <t>Income tax likehood percentage description</t>
  </si>
  <si>
    <t>Likelihood of greater than 50%</t>
  </si>
  <si>
    <t>Advertising expenses</t>
  </si>
  <si>
    <t>Maximum [Member]</t>
  </si>
  <si>
    <t>Property and equipment depreciated over period</t>
  </si>
  <si>
    <t>5 years</t>
  </si>
  <si>
    <t>Minimum [Member]</t>
  </si>
  <si>
    <t>3 years</t>
  </si>
  <si>
    <t>Summary of Significant Accounting Policies - Schedule of Earnings Per Share Anti-diluted (Details) - shares</t>
  </si>
  <si>
    <t>Excluded potentially dilutive securities</t>
  </si>
  <si>
    <t>Warrants to Purchase Common Stock [Member]</t>
  </si>
  <si>
    <t>Note Payable (Details Narrative) - USD ($)</t>
  </si>
  <si>
    <t>Dec. 18, 2018</t>
  </si>
  <si>
    <t>Payments of notes payable</t>
  </si>
  <si>
    <t>Debt principal balance</t>
  </si>
  <si>
    <t>Debt accrued interest</t>
  </si>
  <si>
    <t>One Institutional Investor [Member]</t>
  </si>
  <si>
    <t>Proceeds from issuance of promissory notes</t>
  </si>
  <si>
    <t>Debt maturity date</t>
  </si>
  <si>
    <t>Sep. 18,
		2019</t>
  </si>
  <si>
    <t>Debt interest rate</t>
  </si>
  <si>
    <t>12.00%</t>
  </si>
  <si>
    <t>Debt default interest rate</t>
  </si>
  <si>
    <t>20.00%</t>
  </si>
  <si>
    <t>Stockholders' Equity (Details Narrative) - Series A Warrants [Member]</t>
  </si>
  <si>
    <t>Mar. 31, 2019USD ($)shares</t>
  </si>
  <si>
    <t>Number of warrants issued | shares</t>
  </si>
  <si>
    <t>Additional warrants proceeds | $</t>
  </si>
  <si>
    <t>Stockholders' Equity (Details Narrative) (10-K) - USD ($)</t>
  </si>
  <si>
    <t>Nov. 16, 2018</t>
  </si>
  <si>
    <t>Jul. 23, 2018</t>
  </si>
  <si>
    <t>Apr. 24, 2018</t>
  </si>
  <si>
    <t>Apr. 23, 2018</t>
  </si>
  <si>
    <t>Apr. 20, 2018</t>
  </si>
  <si>
    <t>Jan. 02, 2018</t>
  </si>
  <si>
    <t>Dec. 19, 2017</t>
  </si>
  <si>
    <t>Nov. 29, 2017</t>
  </si>
  <si>
    <t>Nov. 27, 2017</t>
  </si>
  <si>
    <t>Oct. 10, 2017</t>
  </si>
  <si>
    <t>May 25, 2017</t>
  </si>
  <si>
    <t>Apr. 04, 2017</t>
  </si>
  <si>
    <t>Mar. 28, 2017</t>
  </si>
  <si>
    <t>Mar. 22, 2017</t>
  </si>
  <si>
    <t>Mar. 15, 2017</t>
  </si>
  <si>
    <t>Mar. 09, 2017</t>
  </si>
  <si>
    <t>Feb. 28, 2017</t>
  </si>
  <si>
    <t>Feb. 13, 2017</t>
  </si>
  <si>
    <t>Nov. 13, 2018</t>
  </si>
  <si>
    <t>Oct. 11, 2018</t>
  </si>
  <si>
    <t>Dec. 07, 2017</t>
  </si>
  <si>
    <t>Apr. 19, 2015</t>
  </si>
  <si>
    <t>Reverse stock split</t>
  </si>
  <si>
    <t>one-for-60</t>
  </si>
  <si>
    <t>Debt instrument principal amount</t>
  </si>
  <si>
    <t>Proceeds from warrants exercise value</t>
  </si>
  <si>
    <t>Warrants [Member]</t>
  </si>
  <si>
    <t>Series A Warrants [Member]</t>
  </si>
  <si>
    <t>Number of warrant shares issued</t>
  </si>
  <si>
    <t>Warrants issued to purchase of shares of common stock</t>
  </si>
  <si>
    <t>Cash warrant exercise, shares</t>
  </si>
  <si>
    <t>Series A Warrants [Member] | Minimum [Member]</t>
  </si>
  <si>
    <t>Warrant price per share exceeds</t>
  </si>
  <si>
    <t>Series A Warrants [Member] | Maximum [Member]</t>
  </si>
  <si>
    <t>Investor One [Member] | Series C Warrants [Member]</t>
  </si>
  <si>
    <t>Investor One [Member] | Warrants [Member]</t>
  </si>
  <si>
    <t>Investor Two [Member] | Series C Warrants [Member]</t>
  </si>
  <si>
    <t>Investor Two [Member] | Warrants [Member]</t>
  </si>
  <si>
    <t>Investor Three [Member] | Series C Warrants [Member]</t>
  </si>
  <si>
    <t>Investor Three [Member] | Warrants [Member]</t>
  </si>
  <si>
    <t>Investor Four [Member] | Series C Warrants [Member]</t>
  </si>
  <si>
    <t>Investor Four [Member] | Warrants [Member]</t>
  </si>
  <si>
    <t>January Agreement [Member]</t>
  </si>
  <si>
    <t>April Agreement [Member]</t>
  </si>
  <si>
    <t>Note Offer [Member]</t>
  </si>
  <si>
    <t>January Offer [Member]</t>
  </si>
  <si>
    <t>April Offer [Member]</t>
  </si>
  <si>
    <t>January Agreement and April Agreement [Member]</t>
  </si>
  <si>
    <t>CSC Agreement [Member]</t>
  </si>
  <si>
    <t>Number of common stock shares issued</t>
  </si>
  <si>
    <t>Number of common stock shares issued, value</t>
  </si>
  <si>
    <t>Payment to acquire cash payment</t>
  </si>
  <si>
    <t>Settlement Agreement [Member] | RK Equity Advisors, LLC and Pickwick Capital Partners, LLC [Member]</t>
  </si>
  <si>
    <t>Number of common stock issued to convert estimated liability</t>
  </si>
  <si>
    <t>Debt conversion price per share</t>
  </si>
  <si>
    <t>Value of common stock issued to convert estimated liability</t>
  </si>
  <si>
    <t>Securities Purchase Agreement [Member]</t>
  </si>
  <si>
    <t>Proceeds from investments</t>
  </si>
  <si>
    <t>October 2017 Securities Purchase Agreement [Member]</t>
  </si>
  <si>
    <t>Conversion of common stock, shares issued</t>
  </si>
  <si>
    <t>Conversion of common stock, shares converted</t>
  </si>
  <si>
    <t>Series C Convertible Preferred Stock [Member] | Four Institutional Investors [Member]</t>
  </si>
  <si>
    <t>Proceeds from issuance of preferred stock</t>
  </si>
  <si>
    <t>Preferred stock convertible, value</t>
  </si>
  <si>
    <t>Series C-1 Convertible Preferred Stock [Member] | Securities Purchase Agreement [Member] | Series B Warrants [Member]</t>
  </si>
  <si>
    <t>Equity price per share</t>
  </si>
  <si>
    <t>Series C-1 Convertible Preferred Stock [Member] | Securities Purchase Agreement [Member] | Series B Warrants [Member] | Bitcoin [Member]</t>
  </si>
  <si>
    <t>Senior Convertible Notes [Member]</t>
  </si>
  <si>
    <t>Original issue discount percentage</t>
  </si>
  <si>
    <t>5.00%</t>
  </si>
  <si>
    <t>Notes interest rate percentage</t>
  </si>
  <si>
    <t>10.00%</t>
  </si>
  <si>
    <t>Sep. 16,
		2016</t>
  </si>
  <si>
    <t>Junior Convertible Notes [Member]</t>
  </si>
  <si>
    <t>Dec. 5,
		2016</t>
  </si>
  <si>
    <t>8% Convertible Notes [Member]</t>
  </si>
  <si>
    <t>Jun. 6,
		2017</t>
  </si>
  <si>
    <t>Senior Warrants [Member]</t>
  </si>
  <si>
    <t>Debt convertible into warrant, shares</t>
  </si>
  <si>
    <t>Senior Warrants [Member] | Series B Convertible Preferred Stock [Member]</t>
  </si>
  <si>
    <t>2017 Activities [Member]</t>
  </si>
  <si>
    <t>Number of common stock shares issued for cashless exercise of warrants</t>
  </si>
  <si>
    <t>2017 Activities [Member] | Series B Convertible Preferred Stock [Member]</t>
  </si>
  <si>
    <t>2017 Activities [Member] | Series C Convertible Preferred Stock [Member]</t>
  </si>
  <si>
    <t>2017 Activities [Member] | Series C-1 Convertible Preferred Stock [Member]</t>
  </si>
  <si>
    <t>Stockholders' Equity - Summary of Warrant Activity (Details) (10-K) - USD ($)</t>
  </si>
  <si>
    <t>Number of Warrants Outstanding, Beginning Balance</t>
  </si>
  <si>
    <t>Number of Warrants Issuance of Series C Convertible Preferred Stock and warrants for cash in an offering</t>
  </si>
  <si>
    <t>Number of Warrants Issuance of Series C-1 Convertible Preferred Stock and warrants for cash and digital currency in an offering</t>
  </si>
  <si>
    <t>Number of Warrants Issuance of Series B Convertible Preferred Stock in exchange for convertible notes payable and warrants</t>
  </si>
  <si>
    <t>Number of Warrants Ratchet warrants issued due to price reset</t>
  </si>
  <si>
    <t>Number of Warrants Cashless warrant exercise</t>
  </si>
  <si>
    <t>Number of Warrants Issuance of series C warrants</t>
  </si>
  <si>
    <t>Number of Warrants Cancellation of Series C Warrants for no consideration</t>
  </si>
  <si>
    <t>Number of Warrants exercise for cash</t>
  </si>
  <si>
    <t>Number of Warrants Expiration of warrant</t>
  </si>
  <si>
    <t>Number of Warrants Outstanding, Ending Balance</t>
  </si>
  <si>
    <t>Fair Value Measurements - Schedule of Derivative liabilities (Details) (10-K) - USD ($)</t>
  </si>
  <si>
    <t>Derivative liabilities beginning balance</t>
  </si>
  <si>
    <t>Conversion of warrant liabilities</t>
  </si>
  <si>
    <t>Loss on issuance of Series C Convertible Preferred stock</t>
  </si>
  <si>
    <t>Loss on issuance of Series C-1 Convertible Preferred stock</t>
  </si>
  <si>
    <t>Net cash proceeds from issuance of Series C-1 Convertible Preferred Stock and warrants for cash and digital currency in an offering</t>
  </si>
  <si>
    <t>Net digital currency proceeds from issuance of Series C-1 Convertible Preferred Stock and warrants for cash and digital currency in an offering</t>
  </si>
  <si>
    <t>Derivative liabilities ending balance</t>
  </si>
  <si>
    <t>Fair Value Measurements - Schedule of Derivative Liabilities for Shortfall of Shares (Details) (10-K)</t>
  </si>
  <si>
    <t>Derivative liabilities for shortfall of shares beginning balance</t>
  </si>
  <si>
    <t>Conversion of shortfall shares liabilities</t>
  </si>
  <si>
    <t>Derivative liabilities for shortfall of shares ending balance</t>
  </si>
  <si>
    <t>Fair Value Measurements - Schedule of Changes in Fair Value of Convertible Notes (Details) (10-K)</t>
  </si>
  <si>
    <t>Convertible note at fair value beginning balance</t>
  </si>
  <si>
    <t>Conversion of convertible notes</t>
  </si>
  <si>
    <t>Change in fair value of convertible notes (including OID discount)</t>
  </si>
  <si>
    <t>Convertible note at fair value ending balance</t>
  </si>
  <si>
    <t>Fair Value Measurements - Summary of Quantitative Information to Valuation Methodology (Details) (10-K) - $ / shares</t>
  </si>
  <si>
    <t>May 24, 2017</t>
  </si>
  <si>
    <t>Mar. 02, 2017</t>
  </si>
  <si>
    <t>Measurement Input, Exercise Price [Member] | Senior Convertible Notes at Fair Value [Member]</t>
  </si>
  <si>
    <t>Strike Price</t>
  </si>
  <si>
    <t>Measurement Input, Price Volatility [Member] | Senior Convertible Notes at Fair Value [Member]</t>
  </si>
  <si>
    <t>Fair value assumptions, measurement input, percentages</t>
  </si>
  <si>
    <t>267.80%</t>
  </si>
  <si>
    <t>Measurement Input, Risk Free Interest Rate [Member] | Senior Convertible Notes at Fair Value [Member]</t>
  </si>
  <si>
    <t>0.68%</t>
  </si>
  <si>
    <t>Measurement Input, Expected Dividend Payment [Member] | Senior Convertible Notes at Fair Value [Member]</t>
  </si>
  <si>
    <t>Minimum [Member] | Measurement Input, Price Volatility [Member] | Senior Convertible Notes at Fair Value [Member]</t>
  </si>
  <si>
    <t>300.42%</t>
  </si>
  <si>
    <t>Minimum [Member] | Measurement Input, Risk Free Interest Rate [Member] | Senior Convertible Notes at Fair Value [Member]</t>
  </si>
  <si>
    <t>0.51%</t>
  </si>
  <si>
    <t>Maximum [Member] | Measurement Input, Price Volatility [Member] | Senior Convertible Notes at Fair Value [Member]</t>
  </si>
  <si>
    <t>328.04%</t>
  </si>
  <si>
    <t>Maximum [Member] | Measurement Input, Risk Free Interest Rate [Member] | Senior Convertible Notes at Fair Value [Member]</t>
  </si>
  <si>
    <t>0.63%</t>
  </si>
  <si>
    <t>Warrant Liabilities [Member] | Measurement Input, Exercise Price [Member]</t>
  </si>
  <si>
    <t>Warrant Liabilities [Member] | Measurement Input, Expected Dividend Payment [Member]</t>
  </si>
  <si>
    <t>Warrant Liabilities [Member] | Minimum [Member] | Measurement Input, Exercise Price [Member]</t>
  </si>
  <si>
    <t>Warrant Liabilities [Member] | Minimum [Member] | Measurement Input, Price Volatility [Member]</t>
  </si>
  <si>
    <t>255.89%</t>
  </si>
  <si>
    <t>210.10%</t>
  </si>
  <si>
    <t>186.70%</t>
  </si>
  <si>
    <t>118.00%</t>
  </si>
  <si>
    <t>Warrant Liabilities [Member] | Minimum [Member] | Measurement Input, Risk Free Interest Rate [Member]</t>
  </si>
  <si>
    <t>1.67%</t>
  </si>
  <si>
    <t>1.24%</t>
  </si>
  <si>
    <t>1.25%</t>
  </si>
  <si>
    <t>0.35%</t>
  </si>
  <si>
    <t>Warrant Liabilities [Member] | Minimum [Member] | Measurement Input, Expected Term [Member]</t>
  </si>
  <si>
    <t>Fair value assumptions, measurement input, term</t>
  </si>
  <si>
    <t>11 months 23 days</t>
  </si>
  <si>
    <t>1 year 6 months 7 days</t>
  </si>
  <si>
    <t>1 year 9 months 14 days</t>
  </si>
  <si>
    <t>1 month 6 days</t>
  </si>
  <si>
    <t>Warrant Liabilities [Member] | Maximum [Member] | Measurement Input, Exercise Price [Member]</t>
  </si>
  <si>
    <t>Warrant Liabilities [Member] | Maximum [Member] | Measurement Input, Price Volatility [Member]</t>
  </si>
  <si>
    <t>465.94%</t>
  </si>
  <si>
    <t>254.70%</t>
  </si>
  <si>
    <t>208.30%</t>
  </si>
  <si>
    <t>230.00%</t>
  </si>
  <si>
    <t>Warrant Liabilities [Member] | Maximum [Member] | Measurement Input, Risk Free Interest Rate [Member]</t>
  </si>
  <si>
    <t>2.14%</t>
  </si>
  <si>
    <t>1.79%</t>
  </si>
  <si>
    <t>1.83%</t>
  </si>
  <si>
    <t>2.23%</t>
  </si>
  <si>
    <t>Warrant Liabilities [Member] | Maximum [Member] | Measurement Input, Expected Term [Member]</t>
  </si>
  <si>
    <t>4 years 10 months 17 days</t>
  </si>
  <si>
    <t>3 years 9 months 14 days</t>
  </si>
  <si>
    <t>3 years 11 months 15 days</t>
  </si>
  <si>
    <t>Employment Agreements (Details Narrative) (10-K) - USD ($)</t>
  </si>
  <si>
    <t>Jun. 22, 2017</t>
  </si>
  <si>
    <t>Charles W. Allen [Member]</t>
  </si>
  <si>
    <t>Employment agreement term</t>
  </si>
  <si>
    <t>2 years</t>
  </si>
  <si>
    <t>Annual salary</t>
  </si>
  <si>
    <t>Compensation</t>
  </si>
  <si>
    <t>Charles W. Allen [Member] | Office Space [Member]</t>
  </si>
  <si>
    <t>Michal Handerhan [Member]</t>
  </si>
  <si>
    <t>Diluted capital stock percentage</t>
  </si>
  <si>
    <t>25.00%</t>
  </si>
  <si>
    <t>Michal Handerhan [Member] | Office Space [Member]</t>
  </si>
  <si>
    <t>Related Party Transactions (Details Narrative) (10-K) - USD ($)</t>
  </si>
  <si>
    <t>Jan. 30, 2017</t>
  </si>
  <si>
    <t>Feb. 19, 2016</t>
  </si>
  <si>
    <t>Chief Financial Officer [Member] | Charles Allen [Member]</t>
  </si>
  <si>
    <t>Number of escrowed shares cancelation</t>
  </si>
  <si>
    <t>Post-split shares of commons stock</t>
  </si>
  <si>
    <t>Adjustment to additional paid in capital</t>
  </si>
  <si>
    <t>Securities Escrow Agreement [Member] | Principal Stockholders [Member]</t>
  </si>
  <si>
    <t>Number of common stock shares into escrow</t>
  </si>
  <si>
    <t>Listing Escrow Shares [Member] | Principal Stockholders [Member]</t>
  </si>
  <si>
    <t>Number of escrowed shares returned</t>
  </si>
  <si>
    <t>Merger Escrow Shares [Member] | Principal Stockholders [Member] | Spondoolies-Tech Ltd [Member]</t>
  </si>
  <si>
    <t>Income Taxes (Details Narrative) (10-K) - USD ($)</t>
  </si>
  <si>
    <t>Dec. 22, 2017</t>
  </si>
  <si>
    <t>Federal corporate tax rate</t>
  </si>
  <si>
    <t>35.00%</t>
  </si>
  <si>
    <t>21.00%</t>
  </si>
  <si>
    <t>34.00%</t>
  </si>
  <si>
    <t>Income tax reconciliation description</t>
  </si>
  <si>
    <t xml:space="preserve">On December 22, 2017, the U.S. government enacted comprehensive tax legislation commonly referred to as the Tax Cuts and Jobs Act (the "Tax Act"), which makes broad and complex changes to the U.S. tax code. Certain of these changes may be applicable to the Company, including but not limited to, reducing the U.S. federal corporate tax rate from 35 percent to 21 percent, creating a new limitation on deductible interest expense, eliminating the corporate alternative minimum tax ("AMT"), modifying the rules related to uses and limitations of net operating loss carryforwards generated in tax years ending after December 31, 2017, and changing the rules pertaining to the taxation of profits earned abroad. Changes in tax rates and tax laws are accounted for in the period of enactment. The Tax Act reduces the corporate tax rate to 21 percent, effective January 1, 2018. </t>
  </si>
  <si>
    <t>Deferred tax assets, valuation allowance decreased amount</t>
  </si>
  <si>
    <t>Net operating loss carry forwards for federal and state tax</t>
  </si>
  <si>
    <t>Operating loss carry forwards expiration years</t>
  </si>
  <si>
    <t>2034</t>
  </si>
  <si>
    <t>Net operating loss carry forwards percentage</t>
  </si>
  <si>
    <t>80.00%</t>
  </si>
  <si>
    <t>Tax Cuts and Jobs Act [Member]</t>
  </si>
  <si>
    <t>Income Taxes - Schedule of Deferred Tax Assets (Details) (10-K) - USD ($)</t>
  </si>
  <si>
    <t>Net-operating loss carryforward</t>
  </si>
  <si>
    <t>Other</t>
  </si>
  <si>
    <t>Total Deferred Tax Assets</t>
  </si>
  <si>
    <t>Valuation allowance</t>
  </si>
  <si>
    <t>Deferred Tax Asset, Net of Allowance</t>
  </si>
  <si>
    <t>Income Taxes - Schedule of Income Tax Rate (Details) (10-K)</t>
  </si>
  <si>
    <t>Statutory Federal Income Tax Rate</t>
  </si>
  <si>
    <t>(35.00%)</t>
  </si>
  <si>
    <t>(21.00%)</t>
  </si>
  <si>
    <t>(34.00%)</t>
  </si>
  <si>
    <t>State Taxes, Net of Federal Tax Benefit</t>
  </si>
  <si>
    <t>(6.30%)</t>
  </si>
  <si>
    <t>(5.40%)</t>
  </si>
  <si>
    <t>Federal tax rate change</t>
  </si>
  <si>
    <t>0.00%</t>
  </si>
  <si>
    <t>11.90%</t>
  </si>
  <si>
    <t>27.30%</t>
  </si>
  <si>
    <t>38.80%</t>
  </si>
  <si>
    <t>Change in Valuation Allowance</t>
  </si>
  <si>
    <t>(11.30%)</t>
  </si>
  <si>
    <t>Income Taxes Provision (Benefit)</t>
  </si>
  <si>
    <t>Subsequent Events (Details Narrative) - shares</t>
  </si>
  <si>
    <t>Apr. 18, 2019</t>
  </si>
  <si>
    <t>Subsequent Event [Member]</t>
  </si>
  <si>
    <t>Number of stock issued for reverse stock split</t>
  </si>
  <si>
    <t>one-for 30 reverse split</t>
  </si>
  <si>
    <t>Subsequent Events (Details Narrative) (10-K) - Series A Warrants [Member] - USD ($)</t>
  </si>
  <si>
    <t>1 Months Ended</t>
  </si>
  <si>
    <t>Jan. 31, 2019</t>
  </si>
  <si>
    <t>Number of warrants issued</t>
  </si>
  <si>
    <t>Additional warrants procee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3</v>
      </c>
    </row>
    <row r="12" spans="1:2">
      <c r="A12" s="4" t="s">
        <v>19</v>
      </c>
      <c r="B12" s="4" t="s">
        <v>13</v>
      </c>
    </row>
    <row r="13" spans="1:2">
      <c r="A13" s="4" t="s">
        <v>20</v>
      </c>
      <c r="B13" s="4" t="s">
        <v>21</v>
      </c>
    </row>
    <row r="14" spans="1:2">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61</v>
      </c>
    </row>
    <row r="2" spans="1:2">
      <c r="B2" s="2" t="s">
        <v>25</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80</v>
      </c>
      <c r="B1" s="2" t="s">
        <v>1</v>
      </c>
      <c r="C1" s="2" t="s">
        <v>61</v>
      </c>
    </row>
    <row r="2" spans="1:3">
      <c r="B2" s="2" t="s">
        <v>2</v>
      </c>
      <c r="C2" s="2" t="s">
        <v>25</v>
      </c>
    </row>
    <row r="3" spans="1:3">
      <c r="A3" s="3" t="s">
        <v>181</v>
      </c>
    </row>
    <row r="4" spans="1:3">
      <c r="A4" s="4" t="s">
        <v>180</v>
      </c>
      <c r="B4" s="4" t="s">
        <v>182</v>
      </c>
      <c r="C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84</v>
      </c>
      <c r="B1" s="2" t="s">
        <v>1</v>
      </c>
      <c r="C1" s="2" t="s">
        <v>61</v>
      </c>
    </row>
    <row r="2" spans="1:3">
      <c r="B2" s="2" t="s">
        <v>2</v>
      </c>
      <c r="C2" s="2" t="s">
        <v>25</v>
      </c>
    </row>
    <row r="3" spans="1:3">
      <c r="A3" s="3" t="s">
        <v>185</v>
      </c>
    </row>
    <row r="4" spans="1:3">
      <c r="A4" s="4" t="s">
        <v>184</v>
      </c>
      <c r="B4" s="4" t="s">
        <v>186</v>
      </c>
      <c r="C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191</v>
      </c>
      <c r="B1" s="2" t="s">
        <v>1</v>
      </c>
      <c r="C1" s="2" t="s">
        <v>61</v>
      </c>
    </row>
    <row r="2" spans="1:3">
      <c r="B2" s="2" t="s">
        <v>2</v>
      </c>
      <c r="C2" s="2" t="s">
        <v>25</v>
      </c>
    </row>
    <row r="3" spans="1:3">
      <c r="A3" s="3" t="s">
        <v>192</v>
      </c>
    </row>
    <row r="4" spans="1:3">
      <c r="A4" s="4" t="s">
        <v>191</v>
      </c>
      <c r="B4" s="4" t="s">
        <v>193</v>
      </c>
      <c r="C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61</v>
      </c>
    </row>
    <row r="2" spans="1:2">
      <c r="B2" s="2" t="s">
        <v>25</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61</v>
      </c>
    </row>
    <row r="2" spans="1:2">
      <c r="B2" s="2" t="s">
        <v>25</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61</v>
      </c>
    </row>
    <row r="2" spans="1:2">
      <c r="B2" s="2" t="s">
        <v>25</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61</v>
      </c>
    </row>
    <row r="2" spans="1:2">
      <c r="B2" s="2" t="s">
        <v>25</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07</v>
      </c>
      <c r="B1" s="2" t="s">
        <v>1</v>
      </c>
      <c r="C1" s="2" t="s">
        <v>61</v>
      </c>
    </row>
    <row r="2" spans="1:3">
      <c r="B2" s="2" t="s">
        <v>2</v>
      </c>
      <c r="C2" s="2" t="s">
        <v>25</v>
      </c>
    </row>
    <row r="3" spans="1:3">
      <c r="A3" s="3" t="s">
        <v>208</v>
      </c>
    </row>
    <row r="4" spans="1:3">
      <c r="A4" s="4" t="s">
        <v>207</v>
      </c>
      <c r="B4" s="4" t="s">
        <v>209</v>
      </c>
      <c r="C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5" t="n">
        <v>77086</v>
      </c>
      <c r="C3" s="5" t="n">
        <v>52117</v>
      </c>
      <c r="D3" s="5" t="n">
        <v>303334</v>
      </c>
    </row>
    <row r="4" spans="1:4">
      <c r="A4" s="4" t="s">
        <v>29</v>
      </c>
      <c r="C4" s="4" t="s">
        <v>30</v>
      </c>
      <c r="D4" s="6" t="n">
        <v>217119</v>
      </c>
    </row>
    <row r="5" spans="1:4">
      <c r="A5" s="4" t="s">
        <v>31</v>
      </c>
      <c r="B5" s="6" t="n">
        <v>3333</v>
      </c>
      <c r="C5" s="6" t="n">
        <v>8333</v>
      </c>
      <c r="D5" s="6" t="n">
        <v>67736</v>
      </c>
    </row>
    <row r="6" spans="1:4">
      <c r="A6" s="4" t="s">
        <v>32</v>
      </c>
      <c r="B6" s="6" t="n">
        <v>80419</v>
      </c>
      <c r="C6" s="6" t="n">
        <v>60450</v>
      </c>
      <c r="D6" s="6" t="n">
        <v>588189</v>
      </c>
    </row>
    <row r="7" spans="1:4">
      <c r="A7" s="3" t="s">
        <v>33</v>
      </c>
    </row>
    <row r="8" spans="1:4">
      <c r="A8" s="4" t="s">
        <v>34</v>
      </c>
      <c r="B8" s="6" t="n">
        <v>2368</v>
      </c>
      <c r="C8" s="6" t="n">
        <v>2703</v>
      </c>
      <c r="D8" s="6" t="n">
        <v>1235</v>
      </c>
    </row>
    <row r="9" spans="1:4">
      <c r="A9" s="4" t="s">
        <v>35</v>
      </c>
      <c r="B9" s="6" t="n">
        <v>2368</v>
      </c>
      <c r="C9" s="6" t="n">
        <v>2703</v>
      </c>
      <c r="D9" s="6" t="n">
        <v>1235</v>
      </c>
    </row>
    <row r="10" spans="1:4">
      <c r="A10" s="4" t="s">
        <v>36</v>
      </c>
      <c r="B10" s="6" t="n">
        <v>82787</v>
      </c>
      <c r="C10" s="6" t="n">
        <v>63153</v>
      </c>
      <c r="D10" s="6" t="n">
        <v>589424</v>
      </c>
    </row>
    <row r="11" spans="1:4">
      <c r="A11" s="3" t="s">
        <v>37</v>
      </c>
    </row>
    <row r="12" spans="1:4">
      <c r="A12" s="4" t="s">
        <v>38</v>
      </c>
      <c r="B12" s="6" t="n">
        <v>168909</v>
      </c>
      <c r="C12" s="6" t="n">
        <v>119146</v>
      </c>
      <c r="D12" s="6" t="n">
        <v>75997</v>
      </c>
    </row>
    <row r="13" spans="1:4">
      <c r="A13" s="4" t="s">
        <v>39</v>
      </c>
      <c r="B13" s="6" t="n">
        <v>200000</v>
      </c>
      <c r="C13" s="6" t="n">
        <v>200000</v>
      </c>
      <c r="D13" s="4" t="s">
        <v>30</v>
      </c>
    </row>
    <row r="14" spans="1:4">
      <c r="A14" s="4" t="s">
        <v>40</v>
      </c>
      <c r="B14" s="6" t="n">
        <v>368909</v>
      </c>
      <c r="C14" s="6" t="n">
        <v>319146</v>
      </c>
      <c r="D14" s="6" t="n">
        <v>75997</v>
      </c>
    </row>
    <row r="15" spans="1:4">
      <c r="A15" s="3" t="s">
        <v>41</v>
      </c>
    </row>
    <row r="16" spans="1:4">
      <c r="A16" s="4" t="s">
        <v>42</v>
      </c>
      <c r="B16" s="6" t="n">
        <v>13240</v>
      </c>
      <c r="C16" s="6" t="n">
        <v>12515</v>
      </c>
      <c r="D16" s="6" t="n">
        <v>363044</v>
      </c>
    </row>
    <row r="17" spans="1:4">
      <c r="A17" s="4" t="s">
        <v>43</v>
      </c>
      <c r="B17" s="6" t="n">
        <v>115302300</v>
      </c>
      <c r="C17" s="6" t="n">
        <v>115074655</v>
      </c>
      <c r="D17" s="6" t="n">
        <v>114667080</v>
      </c>
    </row>
    <row r="18" spans="1:4">
      <c r="A18" s="4" t="s">
        <v>44</v>
      </c>
      <c r="B18" s="6" t="n">
        <v>-115601691</v>
      </c>
      <c r="C18" s="6" t="n">
        <v>-115343192</v>
      </c>
      <c r="D18" s="6" t="n">
        <v>-114516772</v>
      </c>
    </row>
    <row r="19" spans="1:4">
      <c r="A19" s="4" t="s">
        <v>45</v>
      </c>
      <c r="B19" s="6" t="n">
        <v>-286122</v>
      </c>
      <c r="C19" s="6" t="n">
        <v>-255993</v>
      </c>
      <c r="D19" s="6" t="n">
        <v>513427</v>
      </c>
    </row>
    <row r="20" spans="1:4">
      <c r="A20" s="4" t="s">
        <v>46</v>
      </c>
      <c r="B20" s="6" t="n">
        <v>82787</v>
      </c>
      <c r="C20" s="6" t="n">
        <v>63153</v>
      </c>
      <c r="D20" s="6" t="n">
        <v>589424</v>
      </c>
    </row>
    <row r="21" spans="1:4">
      <c r="A21" s="4" t="s">
        <v>47</v>
      </c>
    </row>
    <row r="22" spans="1:4">
      <c r="A22" s="3" t="s">
        <v>41</v>
      </c>
    </row>
    <row r="23" spans="1:4">
      <c r="A23" s="4" t="s">
        <v>48</v>
      </c>
      <c r="B23" s="4" t="s">
        <v>30</v>
      </c>
      <c r="C23" s="4" t="s">
        <v>30</v>
      </c>
      <c r="D23" s="6" t="n">
        <v>25</v>
      </c>
    </row>
    <row r="24" spans="1:4">
      <c r="A24" s="4" t="s">
        <v>49</v>
      </c>
    </row>
    <row r="25" spans="1:4">
      <c r="A25" s="3" t="s">
        <v>41</v>
      </c>
    </row>
    <row r="26" spans="1:4">
      <c r="A26" s="4" t="s">
        <v>48</v>
      </c>
      <c r="B26" s="5" t="n">
        <v>29</v>
      </c>
      <c r="C26" s="5" t="n">
        <v>29</v>
      </c>
      <c r="D26" s="5" t="n">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11</v>
      </c>
      <c r="B1" s="2" t="s">
        <v>1</v>
      </c>
      <c r="C1" s="2" t="s">
        <v>61</v>
      </c>
    </row>
    <row r="2" spans="1:3">
      <c r="B2" s="2" t="s">
        <v>2</v>
      </c>
      <c r="C2" s="2" t="s">
        <v>25</v>
      </c>
    </row>
    <row r="3" spans="1:3">
      <c r="A3" s="3" t="s">
        <v>185</v>
      </c>
    </row>
    <row r="4" spans="1:3">
      <c r="A4" s="4" t="s">
        <v>212</v>
      </c>
      <c r="B4" s="4" t="s">
        <v>213</v>
      </c>
      <c r="C4" s="4" t="s">
        <v>214</v>
      </c>
    </row>
    <row r="5" spans="1:3">
      <c r="A5" s="4" t="s">
        <v>215</v>
      </c>
      <c r="B5" s="4" t="s">
        <v>216</v>
      </c>
      <c r="C5" s="4" t="s">
        <v>217</v>
      </c>
    </row>
    <row r="6" spans="1:3">
      <c r="A6" s="4" t="s">
        <v>218</v>
      </c>
      <c r="C6" s="4" t="s">
        <v>219</v>
      </c>
    </row>
    <row r="7" spans="1:3">
      <c r="A7" s="4" t="s">
        <v>220</v>
      </c>
      <c r="C7" s="4" t="s">
        <v>221</v>
      </c>
    </row>
    <row r="8" spans="1:3">
      <c r="A8" s="4" t="s">
        <v>222</v>
      </c>
      <c r="C8" s="4" t="s">
        <v>223</v>
      </c>
    </row>
    <row r="9" spans="1:3">
      <c r="A9" s="4" t="s">
        <v>224</v>
      </c>
      <c r="C9" s="4" t="s">
        <v>225</v>
      </c>
    </row>
    <row r="10" spans="1:3">
      <c r="A10" s="4" t="s">
        <v>204</v>
      </c>
      <c r="C10" s="4" t="s">
        <v>226</v>
      </c>
    </row>
    <row r="11" spans="1:3">
      <c r="A11" s="4" t="s">
        <v>227</v>
      </c>
      <c r="C11" s="4" t="s">
        <v>228</v>
      </c>
    </row>
    <row r="12" spans="1:3">
      <c r="A12" s="4" t="s">
        <v>229</v>
      </c>
      <c r="C12" s="4" t="s">
        <v>230</v>
      </c>
    </row>
    <row r="13" spans="1:3">
      <c r="A13" s="4" t="s">
        <v>231</v>
      </c>
      <c r="C13" s="4" t="s">
        <v>232</v>
      </c>
    </row>
    <row r="14" spans="1:3">
      <c r="A14" s="4" t="s">
        <v>233</v>
      </c>
      <c r="C14" s="4" t="s">
        <v>234</v>
      </c>
    </row>
    <row r="15" spans="1:3">
      <c r="A15" s="4" t="s">
        <v>235</v>
      </c>
      <c r="B15" s="4" t="s">
        <v>236</v>
      </c>
      <c r="C15"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61</v>
      </c>
    </row>
    <row r="2" spans="1:2">
      <c r="B2" s="2" t="s">
        <v>25</v>
      </c>
    </row>
    <row r="3" spans="1:2">
      <c r="A3" s="3" t="s">
        <v>17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41</v>
      </c>
      <c r="B1" s="2" t="s">
        <v>1</v>
      </c>
      <c r="C1" s="2" t="s">
        <v>61</v>
      </c>
    </row>
    <row r="2" spans="1:3">
      <c r="B2" s="2" t="s">
        <v>2</v>
      </c>
      <c r="C2" s="2" t="s">
        <v>25</v>
      </c>
    </row>
    <row r="3" spans="1:3">
      <c r="A3" s="3" t="s">
        <v>185</v>
      </c>
    </row>
    <row r="4" spans="1:3">
      <c r="A4" s="4" t="s">
        <v>242</v>
      </c>
      <c r="B4" s="4" t="s">
        <v>243</v>
      </c>
      <c r="C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61</v>
      </c>
    </row>
    <row r="2" spans="1:2">
      <c r="B2" s="2" t="s">
        <v>25</v>
      </c>
    </row>
    <row r="3" spans="1:2">
      <c r="A3" s="3" t="s">
        <v>192</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61</v>
      </c>
    </row>
    <row r="2" spans="1:2">
      <c r="B2" s="2" t="s">
        <v>25</v>
      </c>
    </row>
    <row r="3" spans="1:2">
      <c r="A3" s="3" t="s">
        <v>196</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61</v>
      </c>
    </row>
    <row r="2" spans="1:2">
      <c r="B2" s="2" t="s">
        <v>25</v>
      </c>
    </row>
    <row r="3" spans="1:2">
      <c r="A3" s="3" t="s">
        <v>20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39</v>
      </c>
    </row>
    <row r="2" spans="1:2">
      <c r="A2" s="4" t="s">
        <v>263</v>
      </c>
    </row>
    <row r="3" spans="1:2">
      <c r="A3" s="4" t="s">
        <v>29</v>
      </c>
      <c r="B3" s="5" t="n">
        <v>399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64</v>
      </c>
      <c r="B1" s="2" t="s">
        <v>1</v>
      </c>
      <c r="D1" s="2" t="s">
        <v>61</v>
      </c>
    </row>
    <row r="2" spans="1:6">
      <c r="B2" s="2" t="s">
        <v>2</v>
      </c>
      <c r="C2" s="2" t="s">
        <v>62</v>
      </c>
      <c r="D2" s="2" t="s">
        <v>25</v>
      </c>
      <c r="E2" s="2" t="s">
        <v>26</v>
      </c>
      <c r="F2" s="2" t="s">
        <v>265</v>
      </c>
    </row>
    <row r="3" spans="1:6">
      <c r="A3" s="4" t="s">
        <v>29</v>
      </c>
      <c r="D3" s="4" t="s">
        <v>30</v>
      </c>
      <c r="E3" s="5" t="n">
        <v>217119</v>
      </c>
    </row>
    <row r="4" spans="1:6">
      <c r="A4" s="4" t="s">
        <v>32</v>
      </c>
      <c r="B4" s="5" t="n">
        <v>80419</v>
      </c>
      <c r="D4" s="6" t="n">
        <v>60450</v>
      </c>
      <c r="E4" s="6" t="n">
        <v>588189</v>
      </c>
    </row>
    <row r="5" spans="1:6">
      <c r="A5" s="4" t="s">
        <v>36</v>
      </c>
      <c r="B5" s="6" t="n">
        <v>82787</v>
      </c>
      <c r="D5" s="6" t="n">
        <v>63153</v>
      </c>
      <c r="E5" s="6" t="n">
        <v>589424</v>
      </c>
    </row>
    <row r="6" spans="1:6">
      <c r="A6" s="4" t="s">
        <v>44</v>
      </c>
      <c r="B6" s="6" t="n">
        <v>-115601691</v>
      </c>
      <c r="D6" s="6" t="n">
        <v>-115343192</v>
      </c>
      <c r="E6" s="6" t="n">
        <v>-114516772</v>
      </c>
    </row>
    <row r="7" spans="1:6">
      <c r="A7" s="4" t="s">
        <v>266</v>
      </c>
      <c r="B7" s="6" t="n">
        <v>-286122</v>
      </c>
      <c r="C7" s="5" t="n">
        <v>348467</v>
      </c>
      <c r="D7" s="6" t="n">
        <v>-255993</v>
      </c>
      <c r="E7" s="6" t="n">
        <v>513427</v>
      </c>
      <c r="F7" s="5" t="n">
        <v>-45250567</v>
      </c>
    </row>
    <row r="8" spans="1:6">
      <c r="A8" s="4" t="s">
        <v>267</v>
      </c>
      <c r="B8" s="6" t="n">
        <v>82787</v>
      </c>
      <c r="D8" s="6" t="n">
        <v>63153</v>
      </c>
      <c r="E8" s="6" t="n">
        <v>589424</v>
      </c>
    </row>
    <row r="9" spans="1:6">
      <c r="A9" s="4" t="s">
        <v>68</v>
      </c>
      <c r="D9" s="4" t="s">
        <v>30</v>
      </c>
      <c r="E9" s="6" t="n">
        <v>4320</v>
      </c>
    </row>
    <row r="10" spans="1:6">
      <c r="A10" s="4" t="s">
        <v>268</v>
      </c>
      <c r="E10" s="4" t="s">
        <v>30</v>
      </c>
    </row>
    <row r="11" spans="1:6">
      <c r="A11" s="4" t="s">
        <v>73</v>
      </c>
      <c r="D11" s="6" t="n">
        <v>-990169</v>
      </c>
      <c r="E11" s="6" t="n">
        <v>-1569773</v>
      </c>
    </row>
    <row r="12" spans="1:6">
      <c r="A12" s="4" t="s">
        <v>81</v>
      </c>
      <c r="B12" s="4" t="s">
        <v>30</v>
      </c>
      <c r="C12" s="6" t="n">
        <v>92213</v>
      </c>
      <c r="D12" s="6" t="n">
        <v>163749</v>
      </c>
      <c r="E12" s="6" t="n">
        <v>299092</v>
      </c>
    </row>
    <row r="13" spans="1:6">
      <c r="A13" s="4" t="s">
        <v>82</v>
      </c>
      <c r="D13" s="4" t="s">
        <v>30</v>
      </c>
      <c r="E13" s="6" t="n">
        <v>39643</v>
      </c>
    </row>
    <row r="14" spans="1:6">
      <c r="A14" s="4" t="s">
        <v>269</v>
      </c>
      <c r="B14" s="6" t="n">
        <v>-6000</v>
      </c>
      <c r="C14" s="6" t="n">
        <v>92213</v>
      </c>
      <c r="D14" s="6" t="n">
        <v>163749</v>
      </c>
      <c r="E14" s="6" t="n">
        <v>-43894796</v>
      </c>
    </row>
    <row r="15" spans="1:6">
      <c r="A15" s="4" t="s">
        <v>84</v>
      </c>
      <c r="B15" s="5" t="n">
        <v>-258499</v>
      </c>
      <c r="C15" s="5" t="n">
        <v>-164935</v>
      </c>
      <c r="D15" s="5" t="n">
        <v>-826420</v>
      </c>
      <c r="E15" s="5" t="n">
        <v>-45464569</v>
      </c>
    </row>
    <row r="16" spans="1:6">
      <c r="A16" s="4" t="s">
        <v>270</v>
      </c>
      <c r="B16" s="8" t="n">
        <v>-0.02</v>
      </c>
      <c r="C16" s="8" t="n">
        <v>-0.01</v>
      </c>
      <c r="D16" s="5" t="n">
        <v>0</v>
      </c>
      <c r="E16" s="8" t="n">
        <v>-0.37</v>
      </c>
    </row>
    <row r="17" spans="1:6">
      <c r="A17" s="4" t="s">
        <v>271</v>
      </c>
      <c r="B17" s="6" t="n">
        <v>13033038</v>
      </c>
      <c r="C17" s="6" t="n">
        <v>12273975</v>
      </c>
      <c r="D17" s="6" t="n">
        <v>371561990</v>
      </c>
      <c r="E17" s="6" t="n">
        <v>123548858</v>
      </c>
    </row>
    <row r="18" spans="1:6">
      <c r="A18" s="4" t="s">
        <v>272</v>
      </c>
      <c r="E18" s="4" t="s">
        <v>30</v>
      </c>
    </row>
    <row r="19" spans="1:6">
      <c r="A19" s="4" t="s">
        <v>145</v>
      </c>
      <c r="E19" s="6" t="n">
        <v>332172</v>
      </c>
    </row>
    <row r="20" spans="1:6">
      <c r="A20" s="4" t="s">
        <v>273</v>
      </c>
      <c r="E20" s="4" t="s">
        <v>30</v>
      </c>
    </row>
    <row r="21" spans="1:6">
      <c r="A21" s="4" t="s">
        <v>149</v>
      </c>
      <c r="B21" s="5" t="n">
        <v>-203401</v>
      </c>
      <c r="C21" s="5" t="n">
        <v>-136297</v>
      </c>
      <c r="D21" s="5" t="n">
        <v>-505619</v>
      </c>
      <c r="E21" s="6" t="n">
        <v>-1488254</v>
      </c>
    </row>
    <row r="22" spans="1:6">
      <c r="A22" s="4" t="s">
        <v>274</v>
      </c>
    </row>
    <row r="23" spans="1:6">
      <c r="A23" s="4" t="s">
        <v>29</v>
      </c>
      <c r="E23" s="6" t="n">
        <v>616352</v>
      </c>
    </row>
    <row r="24" spans="1:6">
      <c r="A24" s="4" t="s">
        <v>32</v>
      </c>
      <c r="E24" s="6" t="n">
        <v>987422</v>
      </c>
    </row>
    <row r="25" spans="1:6">
      <c r="A25" s="4" t="s">
        <v>36</v>
      </c>
      <c r="E25" s="6" t="n">
        <v>988657</v>
      </c>
    </row>
    <row r="26" spans="1:6">
      <c r="A26" s="4" t="s">
        <v>44</v>
      </c>
      <c r="E26" s="6" t="n">
        <v>-114117539</v>
      </c>
    </row>
    <row r="27" spans="1:6">
      <c r="A27" s="4" t="s">
        <v>266</v>
      </c>
      <c r="E27" s="6" t="n">
        <v>912660</v>
      </c>
    </row>
    <row r="28" spans="1:6">
      <c r="A28" s="4" t="s">
        <v>267</v>
      </c>
      <c r="E28" s="6" t="n">
        <v>988657</v>
      </c>
    </row>
    <row r="29" spans="1:6">
      <c r="A29" s="4" t="s">
        <v>68</v>
      </c>
      <c r="E29" s="6" t="n">
        <v>709266</v>
      </c>
    </row>
    <row r="30" spans="1:6">
      <c r="A30" s="4" t="s">
        <v>268</v>
      </c>
      <c r="E30" s="6" t="n">
        <v>704946</v>
      </c>
    </row>
    <row r="31" spans="1:6">
      <c r="A31" s="4" t="s">
        <v>73</v>
      </c>
      <c r="E31" s="6" t="n">
        <v>-864827</v>
      </c>
    </row>
    <row r="32" spans="1:6">
      <c r="A32" s="4" t="s">
        <v>81</v>
      </c>
      <c r="E32" s="4" t="s">
        <v>30</v>
      </c>
    </row>
    <row r="33" spans="1:6">
      <c r="A33" s="4" t="s">
        <v>82</v>
      </c>
      <c r="E33" s="6" t="n">
        <v>33022</v>
      </c>
    </row>
    <row r="34" spans="1:6">
      <c r="A34" s="4" t="s">
        <v>269</v>
      </c>
      <c r="E34" s="6" t="n">
        <v>-44200509</v>
      </c>
    </row>
    <row r="35" spans="1:6">
      <c r="A35" s="4" t="s">
        <v>84</v>
      </c>
      <c r="E35" s="5" t="n">
        <v>-45065336</v>
      </c>
    </row>
    <row r="36" spans="1:6">
      <c r="A36" s="4" t="s">
        <v>270</v>
      </c>
      <c r="E36" s="8" t="n">
        <v>-0.36</v>
      </c>
    </row>
    <row r="37" spans="1:6">
      <c r="A37" s="4" t="s">
        <v>271</v>
      </c>
      <c r="E37" s="6" t="n">
        <v>123548858</v>
      </c>
    </row>
    <row r="38" spans="1:6">
      <c r="A38" s="4" t="s">
        <v>272</v>
      </c>
      <c r="E38" s="5" t="n">
        <v>-704946</v>
      </c>
    </row>
    <row r="39" spans="1:6">
      <c r="A39" s="4" t="s">
        <v>145</v>
      </c>
      <c r="E39" s="4" t="s">
        <v>30</v>
      </c>
    </row>
    <row r="40" spans="1:6">
      <c r="A40" s="4" t="s">
        <v>273</v>
      </c>
      <c r="E40" s="6" t="n">
        <v>338793</v>
      </c>
    </row>
    <row r="41" spans="1:6">
      <c r="A41" s="4" t="s">
        <v>149</v>
      </c>
      <c r="E41" s="6" t="n">
        <v>-1488254</v>
      </c>
    </row>
    <row r="42" spans="1:6">
      <c r="A42" s="4" t="s">
        <v>263</v>
      </c>
    </row>
    <row r="43" spans="1:6">
      <c r="A43" s="4" t="s">
        <v>29</v>
      </c>
      <c r="E43" s="6" t="n">
        <v>-399233</v>
      </c>
    </row>
    <row r="44" spans="1:6">
      <c r="A44" s="4" t="s">
        <v>32</v>
      </c>
      <c r="E44" s="6" t="n">
        <v>-399233</v>
      </c>
    </row>
    <row r="45" spans="1:6">
      <c r="A45" s="4" t="s">
        <v>36</v>
      </c>
      <c r="E45" s="6" t="n">
        <v>-399233</v>
      </c>
    </row>
    <row r="46" spans="1:6">
      <c r="A46" s="4" t="s">
        <v>44</v>
      </c>
      <c r="E46" s="6" t="n">
        <v>-399233</v>
      </c>
    </row>
    <row r="47" spans="1:6">
      <c r="A47" s="4" t="s">
        <v>266</v>
      </c>
      <c r="E47" s="6" t="n">
        <v>-399233</v>
      </c>
    </row>
    <row r="48" spans="1:6">
      <c r="A48" s="4" t="s">
        <v>267</v>
      </c>
      <c r="E48" s="6" t="n">
        <v>-399233</v>
      </c>
    </row>
    <row r="49" spans="1:6">
      <c r="A49" s="4" t="s">
        <v>68</v>
      </c>
      <c r="E49" s="6" t="n">
        <v>-704946</v>
      </c>
    </row>
    <row r="50" spans="1:6">
      <c r="A50" s="4" t="s">
        <v>268</v>
      </c>
      <c r="E50" s="6" t="n">
        <v>-704946</v>
      </c>
    </row>
    <row r="51" spans="1:6">
      <c r="A51" s="4" t="s">
        <v>73</v>
      </c>
      <c r="E51" s="6" t="n">
        <v>-704946</v>
      </c>
    </row>
    <row r="52" spans="1:6">
      <c r="A52" s="4" t="s">
        <v>81</v>
      </c>
      <c r="E52" s="6" t="n">
        <v>299092</v>
      </c>
    </row>
    <row r="53" spans="1:6">
      <c r="A53" s="4" t="s">
        <v>82</v>
      </c>
      <c r="E53" s="6" t="n">
        <v>6621</v>
      </c>
    </row>
    <row r="54" spans="1:6">
      <c r="A54" s="4" t="s">
        <v>269</v>
      </c>
      <c r="E54" s="6" t="n">
        <v>305713</v>
      </c>
    </row>
    <row r="55" spans="1:6">
      <c r="A55" s="4" t="s">
        <v>84</v>
      </c>
      <c r="E55" s="5" t="n">
        <v>-399233</v>
      </c>
    </row>
    <row r="56" spans="1:6">
      <c r="A56" s="4" t="s">
        <v>270</v>
      </c>
      <c r="E56" s="8" t="n">
        <v>-0.01</v>
      </c>
    </row>
    <row r="57" spans="1:6">
      <c r="A57" s="4" t="s">
        <v>271</v>
      </c>
      <c r="E57" s="4" t="s">
        <v>30</v>
      </c>
    </row>
    <row r="58" spans="1:6">
      <c r="A58" s="4" t="s">
        <v>272</v>
      </c>
      <c r="E58" s="5" t="n">
        <v>704946</v>
      </c>
    </row>
    <row r="59" spans="1:6">
      <c r="A59" s="4" t="s">
        <v>145</v>
      </c>
      <c r="E59" s="6" t="n">
        <v>332172</v>
      </c>
    </row>
    <row r="60" spans="1:6">
      <c r="A60" s="4" t="s">
        <v>273</v>
      </c>
      <c r="E60" s="6" t="n">
        <v>-338793</v>
      </c>
    </row>
    <row r="61" spans="1:6">
      <c r="A61" s="4" t="s">
        <v>149</v>
      </c>
      <c r="E61" s="4" t="s">
        <v>3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75</v>
      </c>
      <c r="B1" s="2" t="s">
        <v>1</v>
      </c>
      <c r="D1" s="2" t="s">
        <v>61</v>
      </c>
    </row>
    <row r="2" spans="1:6">
      <c r="B2" s="2" t="s">
        <v>2</v>
      </c>
      <c r="C2" s="2" t="s">
        <v>62</v>
      </c>
      <c r="D2" s="2" t="s">
        <v>25</v>
      </c>
      <c r="E2" s="2" t="s">
        <v>26</v>
      </c>
      <c r="F2" s="2" t="s">
        <v>265</v>
      </c>
    </row>
    <row r="3" spans="1:6">
      <c r="A3" s="3" t="s">
        <v>181</v>
      </c>
    </row>
    <row r="4" spans="1:6">
      <c r="A4" s="4" t="s">
        <v>149</v>
      </c>
      <c r="B4" s="5" t="n">
        <v>203401</v>
      </c>
      <c r="C4" s="5" t="n">
        <v>136297</v>
      </c>
      <c r="D4" s="5" t="n">
        <v>505619</v>
      </c>
      <c r="E4" s="5" t="n">
        <v>1488254</v>
      </c>
    </row>
    <row r="5" spans="1:6">
      <c r="A5" s="4" t="s">
        <v>84</v>
      </c>
      <c r="B5" s="6" t="n">
        <v>258499</v>
      </c>
      <c r="C5" s="6" t="n">
        <v>164935</v>
      </c>
      <c r="D5" s="6" t="n">
        <v>826420</v>
      </c>
      <c r="E5" s="6" t="n">
        <v>45464569</v>
      </c>
    </row>
    <row r="6" spans="1:6">
      <c r="A6" s="4" t="s">
        <v>28</v>
      </c>
      <c r="B6" s="6" t="n">
        <v>77086</v>
      </c>
      <c r="C6" s="5" t="n">
        <v>167037</v>
      </c>
      <c r="D6" s="6" t="n">
        <v>52117</v>
      </c>
      <c r="E6" s="5" t="n">
        <v>303334</v>
      </c>
      <c r="F6" s="5" t="n">
        <v>95068</v>
      </c>
    </row>
    <row r="7" spans="1:6">
      <c r="A7" s="4" t="s">
        <v>276</v>
      </c>
      <c r="B7" s="5" t="n">
        <v>300000</v>
      </c>
      <c r="D7" s="5" t="n">
        <v>3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31"/>
    <col customWidth="1" max="3" min="3" width="14"/>
    <col customWidth="1" max="4" min="4" width="14"/>
    <col customWidth="1" max="5" min="5" width="14"/>
    <col customWidth="1" max="6" min="6" width="14"/>
  </cols>
  <sheetData>
    <row r="1" spans="1:6">
      <c r="A1" s="1" t="s">
        <v>277</v>
      </c>
      <c r="B1" s="2" t="s">
        <v>61</v>
      </c>
    </row>
    <row r="2" spans="1:6">
      <c r="B2" s="2" t="s">
        <v>25</v>
      </c>
      <c r="C2" s="2" t="s">
        <v>26</v>
      </c>
      <c r="D2" s="2" t="s">
        <v>2</v>
      </c>
      <c r="E2" s="2" t="s">
        <v>62</v>
      </c>
      <c r="F2" s="2" t="s">
        <v>265</v>
      </c>
    </row>
    <row r="3" spans="1:6">
      <c r="A3" s="4" t="s">
        <v>278</v>
      </c>
      <c r="B3" s="5" t="n">
        <v>52117</v>
      </c>
      <c r="C3" s="5" t="n">
        <v>303334</v>
      </c>
      <c r="D3" s="5" t="n">
        <v>77086</v>
      </c>
      <c r="E3" s="5" t="n">
        <v>167037</v>
      </c>
      <c r="F3" s="5" t="n">
        <v>95068</v>
      </c>
    </row>
    <row r="4" spans="1:6">
      <c r="A4" s="4" t="s">
        <v>279</v>
      </c>
      <c r="B4" s="5" t="n">
        <v>0</v>
      </c>
      <c r="C4" s="6" t="n">
        <v>53000</v>
      </c>
    </row>
    <row r="5" spans="1:6">
      <c r="A5" s="4" t="s">
        <v>280</v>
      </c>
      <c r="B5" s="4" t="s">
        <v>281</v>
      </c>
    </row>
    <row r="6" spans="1:6">
      <c r="A6" s="4" t="s">
        <v>282</v>
      </c>
      <c r="B6" s="5" t="n">
        <v>4000</v>
      </c>
      <c r="C6" s="5" t="n">
        <v>9000</v>
      </c>
    </row>
    <row r="7" spans="1:6">
      <c r="A7" s="4" t="s">
        <v>283</v>
      </c>
    </row>
    <row r="8" spans="1:6">
      <c r="A8" s="4" t="s">
        <v>279</v>
      </c>
      <c r="B8" s="5" t="n">
        <v>250000</v>
      </c>
    </row>
    <row r="9" spans="1:6">
      <c r="A9" s="4" t="s">
        <v>284</v>
      </c>
      <c r="B9" s="4" t="s">
        <v>285</v>
      </c>
    </row>
    <row r="10" spans="1:6">
      <c r="A10" s="4" t="s">
        <v>286</v>
      </c>
    </row>
    <row r="11" spans="1:6">
      <c r="A11" s="4" t="s">
        <v>284</v>
      </c>
      <c r="B11" s="4" t="s">
        <v>28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0</v>
      </c>
      <c r="B1" s="2" t="s">
        <v>2</v>
      </c>
      <c r="C1" s="2" t="s">
        <v>25</v>
      </c>
      <c r="D1" s="2" t="s">
        <v>26</v>
      </c>
    </row>
    <row r="2" spans="1:4">
      <c r="A2" s="4" t="s">
        <v>51</v>
      </c>
      <c r="B2" s="6" t="n">
        <v>20000000</v>
      </c>
      <c r="C2" s="6" t="n">
        <v>20000000</v>
      </c>
      <c r="D2" s="6" t="n">
        <v>20000000</v>
      </c>
    </row>
    <row r="3" spans="1:4">
      <c r="A3" s="4" t="s">
        <v>52</v>
      </c>
      <c r="B3" s="7" t="n">
        <v>0.001</v>
      </c>
      <c r="C3" s="7" t="n">
        <v>0.001</v>
      </c>
      <c r="D3" s="7" t="n">
        <v>0.001</v>
      </c>
    </row>
    <row r="4" spans="1:4">
      <c r="A4" s="4" t="s">
        <v>53</v>
      </c>
      <c r="B4" s="6" t="n">
        <v>975000000</v>
      </c>
      <c r="C4" s="6" t="n">
        <v>975000000</v>
      </c>
      <c r="D4" s="6" t="n">
        <v>975000000</v>
      </c>
    </row>
    <row r="5" spans="1:4">
      <c r="A5" s="4" t="s">
        <v>54</v>
      </c>
      <c r="B5" s="7" t="n">
        <v>0.001</v>
      </c>
      <c r="C5" s="7" t="n">
        <v>0.001</v>
      </c>
      <c r="D5" s="7" t="n">
        <v>0.001</v>
      </c>
    </row>
    <row r="6" spans="1:4">
      <c r="A6" s="4" t="s">
        <v>55</v>
      </c>
      <c r="B6" s="6" t="n">
        <v>13240765</v>
      </c>
      <c r="C6" s="6" t="n">
        <v>12515201</v>
      </c>
      <c r="D6" s="6" t="n">
        <v>363043769</v>
      </c>
    </row>
    <row r="7" spans="1:4">
      <c r="A7" s="4" t="s">
        <v>56</v>
      </c>
      <c r="B7" s="6" t="n">
        <v>13240765</v>
      </c>
      <c r="C7" s="6" t="n">
        <v>12515201</v>
      </c>
      <c r="D7" s="6" t="n">
        <v>363043769</v>
      </c>
    </row>
    <row r="8" spans="1:4">
      <c r="A8" s="4" t="s">
        <v>47</v>
      </c>
    </row>
    <row r="9" spans="1:4">
      <c r="A9" s="4" t="s">
        <v>57</v>
      </c>
      <c r="B9" s="6" t="n">
        <v>0</v>
      </c>
      <c r="C9" s="6" t="n">
        <v>0</v>
      </c>
      <c r="D9" s="6" t="n">
        <v>25877</v>
      </c>
    </row>
    <row r="10" spans="1:4">
      <c r="A10" s="4" t="s">
        <v>58</v>
      </c>
      <c r="B10" s="6" t="n">
        <v>0</v>
      </c>
      <c r="C10" s="6" t="n">
        <v>0</v>
      </c>
      <c r="D10" s="6" t="n">
        <v>25877</v>
      </c>
    </row>
    <row r="11" spans="1:4">
      <c r="A11" s="4" t="s">
        <v>59</v>
      </c>
      <c r="B11" s="7" t="n">
        <v>0.001</v>
      </c>
      <c r="C11" s="7" t="n">
        <v>0.001</v>
      </c>
      <c r="D11" s="7" t="n">
        <v>0.001</v>
      </c>
    </row>
    <row r="12" spans="1:4">
      <c r="A12" s="4" t="s">
        <v>49</v>
      </c>
    </row>
    <row r="13" spans="1:4">
      <c r="A13" s="4" t="s">
        <v>57</v>
      </c>
      <c r="B13" s="6" t="n">
        <v>29414</v>
      </c>
      <c r="C13" s="6" t="n">
        <v>29414</v>
      </c>
      <c r="D13" s="6" t="n">
        <v>50004</v>
      </c>
    </row>
    <row r="14" spans="1:4">
      <c r="A14" s="4" t="s">
        <v>58</v>
      </c>
      <c r="B14" s="6" t="n">
        <v>29414</v>
      </c>
      <c r="C14" s="6" t="n">
        <v>29414</v>
      </c>
      <c r="D14" s="6" t="n">
        <v>50004</v>
      </c>
    </row>
    <row r="15" spans="1:4">
      <c r="A15" s="4" t="s">
        <v>59</v>
      </c>
      <c r="B15" s="7" t="n">
        <v>0.001</v>
      </c>
      <c r="C15" s="7" t="n">
        <v>0.001</v>
      </c>
      <c r="D15" s="7"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8</v>
      </c>
      <c r="B1" s="2" t="s">
        <v>1</v>
      </c>
      <c r="D1" s="2" t="s">
        <v>61</v>
      </c>
    </row>
    <row r="2" spans="1:5">
      <c r="B2" s="2" t="s">
        <v>2</v>
      </c>
      <c r="C2" s="2" t="s">
        <v>62</v>
      </c>
      <c r="D2" s="2" t="s">
        <v>25</v>
      </c>
      <c r="E2" s="2" t="s">
        <v>26</v>
      </c>
    </row>
    <row r="3" spans="1:5">
      <c r="A3" s="4" t="s">
        <v>289</v>
      </c>
      <c r="B3" s="6" t="n">
        <v>1425793</v>
      </c>
      <c r="C3" s="6" t="n">
        <v>2402181</v>
      </c>
      <c r="D3" s="6" t="n">
        <v>64540711</v>
      </c>
      <c r="E3" s="6" t="n">
        <v>77240834</v>
      </c>
    </row>
    <row r="4" spans="1:5">
      <c r="A4" s="4" t="s">
        <v>290</v>
      </c>
    </row>
    <row r="5" spans="1:5">
      <c r="A5" s="4" t="s">
        <v>289</v>
      </c>
      <c r="B5" s="6" t="n">
        <v>1229700</v>
      </c>
      <c r="C5" s="6" t="n">
        <v>2068821</v>
      </c>
      <c r="D5" s="6" t="n">
        <v>58657911</v>
      </c>
      <c r="E5" s="6" t="n">
        <v>62064634</v>
      </c>
    </row>
    <row r="6" spans="1:5">
      <c r="A6" s="4" t="s">
        <v>49</v>
      </c>
    </row>
    <row r="7" spans="1:5">
      <c r="A7" s="4" t="s">
        <v>289</v>
      </c>
      <c r="B7" s="6" t="n">
        <v>196093</v>
      </c>
      <c r="C7" s="6" t="n">
        <v>333360</v>
      </c>
      <c r="D7" s="6" t="n">
        <v>5882800</v>
      </c>
      <c r="E7" s="4" t="s">
        <v>30</v>
      </c>
    </row>
    <row r="8" spans="1:5">
      <c r="A8" s="4" t="s">
        <v>47</v>
      </c>
    </row>
    <row r="9" spans="1:5">
      <c r="A9" s="4" t="s">
        <v>289</v>
      </c>
      <c r="D9" s="4" t="s">
        <v>30</v>
      </c>
      <c r="E9" s="6" t="n">
        <v>5175400</v>
      </c>
    </row>
    <row r="10" spans="1:5">
      <c r="A10" s="4" t="s">
        <v>89</v>
      </c>
    </row>
    <row r="11" spans="1:5">
      <c r="A11" s="4" t="s">
        <v>289</v>
      </c>
      <c r="D11" s="4" t="s">
        <v>30</v>
      </c>
      <c r="E11" s="6" t="n">
        <v>100008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91</v>
      </c>
      <c r="B1" s="2" t="s">
        <v>292</v>
      </c>
      <c r="C1" s="2" t="s">
        <v>2</v>
      </c>
    </row>
    <row r="2" spans="1:3">
      <c r="A2" s="4" t="s">
        <v>293</v>
      </c>
      <c r="C2" s="4" t="s">
        <v>30</v>
      </c>
    </row>
    <row r="3" spans="1:3">
      <c r="A3" s="4" t="s">
        <v>75</v>
      </c>
      <c r="C3" s="6" t="n">
        <v>6000</v>
      </c>
    </row>
    <row r="4" spans="1:3">
      <c r="A4" s="4" t="s">
        <v>294</v>
      </c>
      <c r="C4" s="6" t="n">
        <v>200000</v>
      </c>
    </row>
    <row r="5" spans="1:3">
      <c r="A5" s="4" t="s">
        <v>295</v>
      </c>
      <c r="C5" s="5" t="n">
        <v>7000</v>
      </c>
    </row>
    <row r="6" spans="1:3">
      <c r="A6" s="4" t="s">
        <v>296</v>
      </c>
    </row>
    <row r="7" spans="1:3">
      <c r="A7" s="4" t="s">
        <v>297</v>
      </c>
      <c r="B7" s="5" t="n">
        <v>200000</v>
      </c>
    </row>
    <row r="8" spans="1:3">
      <c r="A8" s="4" t="s">
        <v>298</v>
      </c>
      <c r="B8" s="4" t="s">
        <v>299</v>
      </c>
    </row>
    <row r="9" spans="1:3">
      <c r="A9" s="4" t="s">
        <v>300</v>
      </c>
      <c r="B9" s="4" t="s">
        <v>301</v>
      </c>
    </row>
    <row r="10" spans="1:3">
      <c r="A10" s="4" t="s">
        <v>302</v>
      </c>
      <c r="B10" s="4" t="s">
        <v>3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7"/>
  </cols>
  <sheetData>
    <row r="1" spans="1:2">
      <c r="A1" s="1" t="s">
        <v>304</v>
      </c>
      <c r="B1" s="2" t="s">
        <v>1</v>
      </c>
    </row>
    <row r="2" spans="1:2">
      <c r="B2" s="2" t="s">
        <v>305</v>
      </c>
    </row>
    <row r="3" spans="1:2">
      <c r="A3" s="4" t="s">
        <v>306</v>
      </c>
      <c r="B3" s="6" t="n">
        <v>725564</v>
      </c>
    </row>
    <row r="4" spans="1:2">
      <c r="A4" s="4" t="s">
        <v>307</v>
      </c>
      <c r="B4" s="5" t="n">
        <v>2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AA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6"/>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308</v>
      </c>
      <c r="B1" s="2" t="s">
        <v>309</v>
      </c>
      <c r="C1" s="2" t="s">
        <v>310</v>
      </c>
      <c r="D1" s="2" t="s">
        <v>311</v>
      </c>
      <c r="E1" s="2" t="s">
        <v>312</v>
      </c>
      <c r="F1" s="2" t="s">
        <v>313</v>
      </c>
      <c r="G1" s="2" t="s">
        <v>314</v>
      </c>
      <c r="H1" s="2" t="s">
        <v>315</v>
      </c>
      <c r="I1" s="2" t="s">
        <v>316</v>
      </c>
      <c r="J1" s="2" t="s">
        <v>317</v>
      </c>
      <c r="K1" s="2" t="s">
        <v>318</v>
      </c>
      <c r="L1" s="2" t="s">
        <v>319</v>
      </c>
      <c r="M1" s="2" t="s">
        <v>320</v>
      </c>
      <c r="N1" s="2" t="s">
        <v>321</v>
      </c>
      <c r="O1" s="2" t="s">
        <v>322</v>
      </c>
      <c r="P1" s="2" t="s">
        <v>323</v>
      </c>
      <c r="Q1" s="2" t="s">
        <v>324</v>
      </c>
      <c r="R1" s="2" t="s">
        <v>325</v>
      </c>
      <c r="S1" s="2" t="s">
        <v>326</v>
      </c>
      <c r="T1" s="2" t="s">
        <v>2</v>
      </c>
      <c r="U1" s="2" t="s">
        <v>62</v>
      </c>
      <c r="V1" s="2" t="s">
        <v>25</v>
      </c>
      <c r="W1" s="2" t="s">
        <v>26</v>
      </c>
      <c r="X1" s="2" t="s">
        <v>327</v>
      </c>
      <c r="Y1" s="2" t="s">
        <v>328</v>
      </c>
      <c r="Z1" s="2" t="s">
        <v>329</v>
      </c>
      <c r="AA1" s="2" t="s">
        <v>330</v>
      </c>
    </row>
    <row r="2" spans="1:27">
      <c r="A2" s="4" t="s">
        <v>331</v>
      </c>
      <c r="S2" s="4" t="s">
        <v>332</v>
      </c>
    </row>
    <row r="3" spans="1:27">
      <c r="A3" s="4" t="s">
        <v>333</v>
      </c>
      <c r="T3" s="5" t="n">
        <v>200000</v>
      </c>
    </row>
    <row r="4" spans="1:27">
      <c r="A4" s="4" t="s">
        <v>53</v>
      </c>
      <c r="T4" s="6" t="n">
        <v>975000000</v>
      </c>
      <c r="V4" s="6" t="n">
        <v>975000000</v>
      </c>
      <c r="W4" s="6" t="n">
        <v>975000000</v>
      </c>
    </row>
    <row r="5" spans="1:27">
      <c r="A5" s="4" t="s">
        <v>57</v>
      </c>
      <c r="P5" s="6" t="n">
        <v>1160941</v>
      </c>
    </row>
    <row r="6" spans="1:27">
      <c r="A6" s="4" t="s">
        <v>52</v>
      </c>
      <c r="P6" s="7" t="n">
        <v>0.001</v>
      </c>
      <c r="T6" s="7" t="n">
        <v>0.001</v>
      </c>
      <c r="V6" s="7" t="n">
        <v>0.001</v>
      </c>
      <c r="W6" s="7" t="n">
        <v>0.001</v>
      </c>
    </row>
    <row r="7" spans="1:27">
      <c r="A7" s="4" t="s">
        <v>54</v>
      </c>
      <c r="T7" s="7" t="n">
        <v>0.001</v>
      </c>
      <c r="V7" s="7" t="n">
        <v>0.001</v>
      </c>
      <c r="W7" s="7" t="n">
        <v>0.001</v>
      </c>
    </row>
    <row r="8" spans="1:27">
      <c r="A8" s="4" t="s">
        <v>55</v>
      </c>
      <c r="T8" s="6" t="n">
        <v>13240765</v>
      </c>
      <c r="V8" s="6" t="n">
        <v>12515201</v>
      </c>
      <c r="W8" s="6" t="n">
        <v>363043769</v>
      </c>
    </row>
    <row r="9" spans="1:27">
      <c r="A9" s="4" t="s">
        <v>334</v>
      </c>
      <c r="T9" s="5" t="n">
        <v>228370</v>
      </c>
      <c r="U9" s="4" t="s">
        <v>30</v>
      </c>
      <c r="V9" s="5" t="n">
        <v>57000</v>
      </c>
      <c r="W9" s="4" t="s">
        <v>30</v>
      </c>
    </row>
    <row r="10" spans="1:27">
      <c r="A10" s="4" t="s">
        <v>92</v>
      </c>
    </row>
    <row r="11" spans="1:27">
      <c r="A11" s="4" t="s">
        <v>116</v>
      </c>
      <c r="C11" s="6" t="n">
        <v>268817</v>
      </c>
      <c r="V11" s="6" t="n">
        <v>268817</v>
      </c>
      <c r="W11" s="6" t="n">
        <v>81856798</v>
      </c>
    </row>
    <row r="12" spans="1:27">
      <c r="A12" s="4" t="s">
        <v>335</v>
      </c>
    </row>
    <row r="13" spans="1:27">
      <c r="A13" s="4" t="s">
        <v>116</v>
      </c>
      <c r="C13" s="6" t="n">
        <v>555556</v>
      </c>
    </row>
    <row r="14" spans="1:27">
      <c r="A14" s="4" t="s">
        <v>336</v>
      </c>
    </row>
    <row r="15" spans="1:27">
      <c r="A15" s="4" t="s">
        <v>337</v>
      </c>
      <c r="X15" s="6" t="n">
        <v>4000000</v>
      </c>
    </row>
    <row r="16" spans="1:27">
      <c r="A16" s="4" t="s">
        <v>338</v>
      </c>
      <c r="T16" s="6" t="n">
        <v>725564</v>
      </c>
    </row>
    <row r="17" spans="1:27">
      <c r="A17" s="4" t="s">
        <v>339</v>
      </c>
      <c r="B17" s="6" t="n">
        <v>2850000</v>
      </c>
    </row>
    <row r="18" spans="1:27">
      <c r="A18" s="4" t="s">
        <v>334</v>
      </c>
      <c r="B18" s="5" t="n">
        <v>57000</v>
      </c>
    </row>
    <row r="19" spans="1:27">
      <c r="A19" s="4" t="s">
        <v>340</v>
      </c>
    </row>
    <row r="20" spans="1:27">
      <c r="A20" s="4" t="s">
        <v>341</v>
      </c>
      <c r="X20" s="8" t="n">
        <v>0.02</v>
      </c>
    </row>
    <row r="21" spans="1:27">
      <c r="A21" s="4" t="s">
        <v>342</v>
      </c>
    </row>
    <row r="22" spans="1:27">
      <c r="A22" s="4" t="s">
        <v>337</v>
      </c>
      <c r="X22" s="6" t="n">
        <v>1000000</v>
      </c>
    </row>
    <row r="23" spans="1:27">
      <c r="A23" s="4" t="s">
        <v>341</v>
      </c>
      <c r="X23" s="7" t="n">
        <v>0.08500000000000001</v>
      </c>
    </row>
    <row r="24" spans="1:27">
      <c r="A24" s="4" t="s">
        <v>343</v>
      </c>
    </row>
    <row r="25" spans="1:27">
      <c r="A25" s="4" t="s">
        <v>338</v>
      </c>
      <c r="Y25" s="6" t="n">
        <v>13750000</v>
      </c>
    </row>
    <row r="26" spans="1:27">
      <c r="A26" s="4" t="s">
        <v>344</v>
      </c>
    </row>
    <row r="27" spans="1:27">
      <c r="A27" s="4" t="s">
        <v>338</v>
      </c>
      <c r="Y27" s="6" t="n">
        <v>55000000</v>
      </c>
    </row>
    <row r="28" spans="1:27">
      <c r="A28" s="4" t="s">
        <v>345</v>
      </c>
    </row>
    <row r="29" spans="1:27">
      <c r="A29" s="4" t="s">
        <v>338</v>
      </c>
      <c r="Y29" s="6" t="n">
        <v>13750000</v>
      </c>
    </row>
    <row r="30" spans="1:27">
      <c r="A30" s="4" t="s">
        <v>346</v>
      </c>
    </row>
    <row r="31" spans="1:27">
      <c r="A31" s="4" t="s">
        <v>338</v>
      </c>
      <c r="Y31" s="6" t="n">
        <v>55000000</v>
      </c>
    </row>
    <row r="32" spans="1:27">
      <c r="A32" s="4" t="s">
        <v>347</v>
      </c>
    </row>
    <row r="33" spans="1:27">
      <c r="A33" s="4" t="s">
        <v>338</v>
      </c>
      <c r="Y33" s="6" t="n">
        <v>13750000</v>
      </c>
    </row>
    <row r="34" spans="1:27">
      <c r="A34" s="4" t="s">
        <v>348</v>
      </c>
    </row>
    <row r="35" spans="1:27">
      <c r="A35" s="4" t="s">
        <v>338</v>
      </c>
      <c r="Y35" s="6" t="n">
        <v>55000000</v>
      </c>
    </row>
    <row r="36" spans="1:27">
      <c r="A36" s="4" t="s">
        <v>349</v>
      </c>
    </row>
    <row r="37" spans="1:27">
      <c r="A37" s="4" t="s">
        <v>338</v>
      </c>
      <c r="Y37" s="6" t="n">
        <v>13750000</v>
      </c>
    </row>
    <row r="38" spans="1:27">
      <c r="A38" s="4" t="s">
        <v>350</v>
      </c>
    </row>
    <row r="39" spans="1:27">
      <c r="A39" s="4" t="s">
        <v>338</v>
      </c>
      <c r="Y39" s="6" t="n">
        <v>55000000</v>
      </c>
    </row>
    <row r="40" spans="1:27">
      <c r="A40" s="4" t="s">
        <v>351</v>
      </c>
    </row>
    <row r="41" spans="1:27">
      <c r="A41" s="4" t="s">
        <v>53</v>
      </c>
      <c r="Q41" s="6" t="n">
        <v>12052344</v>
      </c>
    </row>
    <row r="42" spans="1:27">
      <c r="A42" s="4" t="s">
        <v>337</v>
      </c>
      <c r="Q42" s="6" t="n">
        <v>30130861</v>
      </c>
    </row>
    <row r="43" spans="1:27">
      <c r="A43" s="4" t="s">
        <v>57</v>
      </c>
      <c r="Q43" s="6" t="n">
        <v>210919</v>
      </c>
    </row>
    <row r="44" spans="1:27">
      <c r="A44" s="4" t="s">
        <v>352</v>
      </c>
    </row>
    <row r="45" spans="1:27">
      <c r="A45" s="4" t="s">
        <v>53</v>
      </c>
      <c r="Q45" s="6" t="n">
        <v>20110699</v>
      </c>
    </row>
    <row r="46" spans="1:27">
      <c r="A46" s="4" t="s">
        <v>337</v>
      </c>
      <c r="Q46" s="6" t="n">
        <v>28154980</v>
      </c>
    </row>
    <row r="47" spans="1:27">
      <c r="A47" s="4" t="s">
        <v>57</v>
      </c>
      <c r="Q47" s="6" t="n">
        <v>104391</v>
      </c>
    </row>
    <row r="48" spans="1:27">
      <c r="A48" s="4" t="s">
        <v>353</v>
      </c>
    </row>
    <row r="49" spans="1:27">
      <c r="A49" s="4" t="s">
        <v>57</v>
      </c>
      <c r="Q49" s="6" t="n">
        <v>1160941</v>
      </c>
    </row>
    <row r="50" spans="1:27">
      <c r="A50" s="4" t="s">
        <v>354</v>
      </c>
    </row>
    <row r="51" spans="1:27">
      <c r="A51" s="4" t="s">
        <v>57</v>
      </c>
      <c r="Q51" s="6" t="n">
        <v>1160941</v>
      </c>
    </row>
    <row r="52" spans="1:27">
      <c r="A52" s="4" t="s">
        <v>355</v>
      </c>
    </row>
    <row r="53" spans="1:27">
      <c r="A53" s="4" t="s">
        <v>57</v>
      </c>
      <c r="Q53" s="6" t="n">
        <v>1160941</v>
      </c>
    </row>
    <row r="54" spans="1:27">
      <c r="A54" s="4" t="s">
        <v>356</v>
      </c>
    </row>
    <row r="55" spans="1:27">
      <c r="A55" s="4" t="s">
        <v>53</v>
      </c>
      <c r="AA55" s="6" t="n">
        <v>14517352</v>
      </c>
    </row>
    <row r="56" spans="1:27">
      <c r="A56" s="4" t="s">
        <v>337</v>
      </c>
      <c r="AA56" s="6" t="n">
        <v>112782487</v>
      </c>
    </row>
    <row r="57" spans="1:27">
      <c r="A57" s="4" t="s">
        <v>357</v>
      </c>
    </row>
    <row r="58" spans="1:27">
      <c r="A58" s="4" t="s">
        <v>358</v>
      </c>
      <c r="O58" s="6" t="n">
        <v>833333</v>
      </c>
    </row>
    <row r="59" spans="1:27">
      <c r="A59" s="4" t="s">
        <v>359</v>
      </c>
      <c r="O59" s="5" t="n">
        <v>61667</v>
      </c>
    </row>
    <row r="60" spans="1:27">
      <c r="A60" s="4" t="s">
        <v>360</v>
      </c>
      <c r="O60" s="5" t="n">
        <v>200000</v>
      </c>
    </row>
    <row r="61" spans="1:27">
      <c r="A61" s="4" t="s">
        <v>361</v>
      </c>
    </row>
    <row r="62" spans="1:27">
      <c r="A62" s="4" t="s">
        <v>362</v>
      </c>
      <c r="M62" s="6" t="n">
        <v>125000</v>
      </c>
    </row>
    <row r="63" spans="1:27">
      <c r="A63" s="4" t="s">
        <v>363</v>
      </c>
      <c r="M63" s="8" t="n">
        <v>0.1</v>
      </c>
    </row>
    <row r="64" spans="1:27">
      <c r="A64" s="4" t="s">
        <v>54</v>
      </c>
      <c r="M64" s="7" t="n">
        <v>0.001</v>
      </c>
    </row>
    <row r="65" spans="1:27">
      <c r="A65" s="4" t="s">
        <v>364</v>
      </c>
      <c r="M65" s="5" t="n">
        <v>10000</v>
      </c>
    </row>
    <row r="66" spans="1:27">
      <c r="A66" s="4" t="s">
        <v>365</v>
      </c>
    </row>
    <row r="67" spans="1:27">
      <c r="A67" s="4" t="s">
        <v>366</v>
      </c>
      <c r="K67" s="5" t="n">
        <v>100000</v>
      </c>
    </row>
    <row r="68" spans="1:27">
      <c r="A68" s="4" t="s">
        <v>367</v>
      </c>
    </row>
    <row r="69" spans="1:27">
      <c r="A69" s="4" t="s">
        <v>55</v>
      </c>
      <c r="Z69" s="6" t="n">
        <v>4400000</v>
      </c>
    </row>
    <row r="70" spans="1:27">
      <c r="A70" s="4" t="s">
        <v>47</v>
      </c>
    </row>
    <row r="71" spans="1:27">
      <c r="A71" s="4" t="s">
        <v>57</v>
      </c>
      <c r="T71" s="6" t="n">
        <v>0</v>
      </c>
      <c r="V71" s="6" t="n">
        <v>0</v>
      </c>
      <c r="W71" s="6" t="n">
        <v>25877</v>
      </c>
    </row>
    <row r="72" spans="1:27">
      <c r="A72" s="4" t="s">
        <v>368</v>
      </c>
      <c r="G72" s="6" t="n">
        <v>5175400</v>
      </c>
    </row>
    <row r="73" spans="1:27">
      <c r="A73" s="4" t="s">
        <v>369</v>
      </c>
      <c r="G73" s="6" t="n">
        <v>25877</v>
      </c>
    </row>
    <row r="74" spans="1:27">
      <c r="A74" s="4" t="s">
        <v>370</v>
      </c>
    </row>
    <row r="75" spans="1:27">
      <c r="A75" s="4" t="s">
        <v>371</v>
      </c>
      <c r="L75" s="5" t="n">
        <v>1000000</v>
      </c>
    </row>
    <row r="76" spans="1:27">
      <c r="A76" s="4" t="s">
        <v>372</v>
      </c>
      <c r="L76" s="5" t="n">
        <v>1111111</v>
      </c>
    </row>
    <row r="77" spans="1:27">
      <c r="A77" s="4" t="s">
        <v>49</v>
      </c>
    </row>
    <row r="78" spans="1:27">
      <c r="A78" s="4" t="s">
        <v>368</v>
      </c>
      <c r="D78" s="6" t="n">
        <v>2549200</v>
      </c>
      <c r="E78" s="6" t="n">
        <v>1176600</v>
      </c>
      <c r="F78" s="6" t="n">
        <v>392200</v>
      </c>
    </row>
    <row r="79" spans="1:27">
      <c r="A79" s="4" t="s">
        <v>369</v>
      </c>
      <c r="D79" s="6" t="n">
        <v>12746</v>
      </c>
      <c r="E79" s="6" t="n">
        <v>5883</v>
      </c>
      <c r="F79" s="6" t="n">
        <v>1961</v>
      </c>
    </row>
    <row r="80" spans="1:27">
      <c r="A80" s="4" t="s">
        <v>116</v>
      </c>
      <c r="V80" s="4" t="s">
        <v>30</v>
      </c>
      <c r="W80" s="4" t="s">
        <v>30</v>
      </c>
    </row>
    <row r="81" spans="1:27">
      <c r="A81" s="4" t="s">
        <v>373</v>
      </c>
    </row>
    <row r="82" spans="1:27">
      <c r="A82" s="4" t="s">
        <v>371</v>
      </c>
      <c r="K82" s="5" t="n">
        <v>750000</v>
      </c>
    </row>
    <row r="83" spans="1:27">
      <c r="A83" s="4" t="s">
        <v>341</v>
      </c>
      <c r="K83" s="7" t="n">
        <v>0.135</v>
      </c>
    </row>
    <row r="84" spans="1:27">
      <c r="A84" s="4" t="s">
        <v>374</v>
      </c>
      <c r="K84" s="7" t="n">
        <v>0.08500000000000001</v>
      </c>
    </row>
    <row r="85" spans="1:27">
      <c r="A85" s="4" t="s">
        <v>375</v>
      </c>
    </row>
    <row r="86" spans="1:27">
      <c r="A86" s="4" t="s">
        <v>371</v>
      </c>
      <c r="K86" s="5" t="n">
        <v>250000</v>
      </c>
    </row>
    <row r="87" spans="1:27">
      <c r="A87" s="4" t="s">
        <v>376</v>
      </c>
    </row>
    <row r="88" spans="1:27">
      <c r="A88" s="4" t="s">
        <v>333</v>
      </c>
      <c r="Q88" s="5" t="n">
        <v>868897</v>
      </c>
    </row>
    <row r="89" spans="1:27">
      <c r="A89" s="4" t="s">
        <v>377</v>
      </c>
      <c r="Q89" s="4" t="s">
        <v>378</v>
      </c>
    </row>
    <row r="90" spans="1:27">
      <c r="A90" s="4" t="s">
        <v>379</v>
      </c>
      <c r="Q90" s="4" t="s">
        <v>380</v>
      </c>
    </row>
    <row r="91" spans="1:27">
      <c r="A91" s="4" t="s">
        <v>298</v>
      </c>
      <c r="Q91" s="4" t="s">
        <v>381</v>
      </c>
    </row>
    <row r="92" spans="1:27">
      <c r="A92" s="4" t="s">
        <v>382</v>
      </c>
    </row>
    <row r="93" spans="1:27">
      <c r="A93" s="4" t="s">
        <v>333</v>
      </c>
      <c r="Q93" s="5" t="n">
        <v>175000</v>
      </c>
    </row>
    <row r="94" spans="1:27">
      <c r="A94" s="4" t="s">
        <v>377</v>
      </c>
      <c r="Q94" s="4" t="s">
        <v>303</v>
      </c>
    </row>
    <row r="95" spans="1:27">
      <c r="A95" s="4" t="s">
        <v>298</v>
      </c>
      <c r="Q95" s="4" t="s">
        <v>383</v>
      </c>
    </row>
    <row r="96" spans="1:27">
      <c r="A96" s="4" t="s">
        <v>384</v>
      </c>
    </row>
    <row r="97" spans="1:27">
      <c r="A97" s="4" t="s">
        <v>333</v>
      </c>
      <c r="Q97" s="5" t="n">
        <v>220000</v>
      </c>
    </row>
    <row r="98" spans="1:27">
      <c r="A98" s="4" t="s">
        <v>298</v>
      </c>
      <c r="Q98" s="4" t="s">
        <v>385</v>
      </c>
    </row>
    <row r="99" spans="1:27">
      <c r="A99" s="4" t="s">
        <v>386</v>
      </c>
    </row>
    <row r="100" spans="1:27">
      <c r="A100" s="4" t="s">
        <v>387</v>
      </c>
      <c r="Q100" s="6" t="n">
        <v>97423579</v>
      </c>
    </row>
    <row r="101" spans="1:27">
      <c r="A101" s="4" t="s">
        <v>388</v>
      </c>
    </row>
    <row r="102" spans="1:27">
      <c r="A102" s="4" t="s">
        <v>362</v>
      </c>
      <c r="Q102" s="6" t="n">
        <v>845631</v>
      </c>
    </row>
    <row r="103" spans="1:27">
      <c r="A103" s="4" t="s">
        <v>389</v>
      </c>
    </row>
    <row r="104" spans="1:27">
      <c r="A104" s="4" t="s">
        <v>331</v>
      </c>
      <c r="R104" s="4" t="s">
        <v>332</v>
      </c>
    </row>
    <row r="105" spans="1:27">
      <c r="A105" s="4" t="s">
        <v>358</v>
      </c>
      <c r="R105" s="6" t="n">
        <v>4370</v>
      </c>
    </row>
    <row r="106" spans="1:27">
      <c r="A106" s="4" t="s">
        <v>390</v>
      </c>
      <c r="H106" s="6" t="n">
        <v>81856798</v>
      </c>
      <c r="P106" s="6" t="n">
        <v>81856798</v>
      </c>
    </row>
    <row r="107" spans="1:27">
      <c r="A107" s="4" t="s">
        <v>338</v>
      </c>
      <c r="H107" s="6" t="n">
        <v>111244318</v>
      </c>
      <c r="P107" s="6" t="n">
        <v>111244318</v>
      </c>
    </row>
    <row r="108" spans="1:27">
      <c r="A108" s="4" t="s">
        <v>391</v>
      </c>
    </row>
    <row r="109" spans="1:27">
      <c r="A109" s="4" t="s">
        <v>362</v>
      </c>
      <c r="N109" s="6" t="n">
        <v>1135064</v>
      </c>
      <c r="W109" s="6" t="n">
        <v>1135064</v>
      </c>
    </row>
    <row r="110" spans="1:27">
      <c r="A110" s="4" t="s">
        <v>55</v>
      </c>
      <c r="N110" s="6" t="n">
        <v>227012800</v>
      </c>
      <c r="W110" s="6" t="n">
        <v>227012800</v>
      </c>
    </row>
    <row r="111" spans="1:27">
      <c r="A111" s="4" t="s">
        <v>392</v>
      </c>
    </row>
    <row r="112" spans="1:27">
      <c r="A112" s="4" t="s">
        <v>362</v>
      </c>
      <c r="I112" s="6" t="n">
        <v>79368</v>
      </c>
      <c r="J112" s="6" t="n">
        <v>79368</v>
      </c>
    </row>
    <row r="113" spans="1:27">
      <c r="A113" s="4" t="s">
        <v>55</v>
      </c>
      <c r="I113" s="6" t="n">
        <v>15873600</v>
      </c>
      <c r="J113" s="6" t="n">
        <v>15873600</v>
      </c>
    </row>
    <row r="114" spans="1:27">
      <c r="A114" s="4" t="s">
        <v>393</v>
      </c>
    </row>
    <row r="115" spans="1:27">
      <c r="A115" s="4" t="s">
        <v>362</v>
      </c>
      <c r="J115" s="6" t="n">
        <v>14706</v>
      </c>
    </row>
    <row r="116" spans="1:27">
      <c r="A116" s="4" t="s">
        <v>55</v>
      </c>
      <c r="J116" s="6" t="n">
        <v>2941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61</v>
      </c>
    </row>
    <row r="2" spans="1:3">
      <c r="B2" s="2" t="s">
        <v>25</v>
      </c>
      <c r="C2" s="2" t="s">
        <v>26</v>
      </c>
    </row>
    <row r="3" spans="1:3">
      <c r="A3" s="3" t="s">
        <v>192</v>
      </c>
    </row>
    <row r="4" spans="1:3">
      <c r="A4" s="4" t="s">
        <v>395</v>
      </c>
      <c r="B4" s="6" t="n">
        <v>62064634</v>
      </c>
      <c r="C4" s="6" t="n">
        <v>268788733</v>
      </c>
    </row>
    <row r="5" spans="1:3">
      <c r="A5" s="4" t="s">
        <v>396</v>
      </c>
      <c r="B5" s="4" t="s">
        <v>30</v>
      </c>
      <c r="C5" s="6" t="n">
        <v>47302176</v>
      </c>
    </row>
    <row r="6" spans="1:3">
      <c r="A6" s="4" t="s">
        <v>397</v>
      </c>
      <c r="B6" s="4" t="s">
        <v>30</v>
      </c>
      <c r="C6" s="6" t="n">
        <v>12942000</v>
      </c>
    </row>
    <row r="7" spans="1:3">
      <c r="A7" s="4" t="s">
        <v>398</v>
      </c>
      <c r="B7" s="4" t="s">
        <v>30</v>
      </c>
      <c r="C7" s="6" t="n">
        <v>-163178007</v>
      </c>
    </row>
    <row r="8" spans="1:3">
      <c r="A8" s="4" t="s">
        <v>399</v>
      </c>
      <c r="B8" s="4" t="s">
        <v>30</v>
      </c>
      <c r="C8" s="6" t="n">
        <v>7454050</v>
      </c>
    </row>
    <row r="9" spans="1:3">
      <c r="A9" s="4" t="s">
        <v>400</v>
      </c>
      <c r="B9" s="6" t="n">
        <v>-555556</v>
      </c>
      <c r="C9" s="6" t="n">
        <v>-111244318</v>
      </c>
    </row>
    <row r="10" spans="1:3">
      <c r="A10" s="4" t="s">
        <v>401</v>
      </c>
      <c r="B10" s="5" t="n">
        <v>55000000</v>
      </c>
      <c r="C10" s="4" t="s">
        <v>30</v>
      </c>
    </row>
    <row r="11" spans="1:3">
      <c r="A11" s="4" t="s">
        <v>402</v>
      </c>
      <c r="B11" s="5" t="n">
        <v>-55000000</v>
      </c>
      <c r="C11" s="4" t="s">
        <v>30</v>
      </c>
    </row>
    <row r="12" spans="1:3">
      <c r="A12" s="4" t="s">
        <v>403</v>
      </c>
      <c r="B12" s="6" t="n">
        <v>-2850000</v>
      </c>
      <c r="C12" s="4" t="s">
        <v>30</v>
      </c>
    </row>
    <row r="13" spans="1:3">
      <c r="A13" s="4" t="s">
        <v>404</v>
      </c>
      <c r="B13" s="5" t="n">
        <v>-1167</v>
      </c>
      <c r="C13" s="4" t="s">
        <v>30</v>
      </c>
    </row>
    <row r="14" spans="1:3">
      <c r="A14" s="4" t="s">
        <v>405</v>
      </c>
      <c r="B14" s="6" t="n">
        <v>58657911</v>
      </c>
      <c r="C14" s="6" t="n">
        <v>620646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61</v>
      </c>
    </row>
    <row r="2" spans="1:3">
      <c r="B2" s="2" t="s">
        <v>25</v>
      </c>
      <c r="C2" s="2" t="s">
        <v>26</v>
      </c>
    </row>
    <row r="3" spans="1:3">
      <c r="A3" s="3" t="s">
        <v>196</v>
      </c>
    </row>
    <row r="4" spans="1:3">
      <c r="A4" s="4" t="s">
        <v>407</v>
      </c>
      <c r="B4" s="4" t="s">
        <v>30</v>
      </c>
      <c r="C4" s="5" t="n">
        <v>23231938</v>
      </c>
    </row>
    <row r="5" spans="1:3">
      <c r="A5" s="4" t="s">
        <v>408</v>
      </c>
      <c r="C5" s="6" t="n">
        <v>-51325017</v>
      </c>
    </row>
    <row r="6" spans="1:3">
      <c r="A6" s="4" t="s">
        <v>76</v>
      </c>
      <c r="B6" s="4" t="s">
        <v>30</v>
      </c>
      <c r="C6" s="6" t="n">
        <v>39222099</v>
      </c>
    </row>
    <row r="7" spans="1:3">
      <c r="A7" s="4" t="s">
        <v>115</v>
      </c>
      <c r="C7" s="6" t="n">
        <v>-12277968</v>
      </c>
    </row>
    <row r="8" spans="1:3">
      <c r="A8" s="4" t="s">
        <v>409</v>
      </c>
      <c r="C8" s="6" t="n">
        <v>2809497</v>
      </c>
    </row>
    <row r="9" spans="1:3">
      <c r="A9" s="4" t="s">
        <v>155</v>
      </c>
      <c r="C9" s="6" t="n">
        <v>925115</v>
      </c>
    </row>
    <row r="10" spans="1:3">
      <c r="A10" s="4" t="s">
        <v>410</v>
      </c>
      <c r="C10" s="6" t="n">
        <v>478035</v>
      </c>
    </row>
    <row r="11" spans="1:3">
      <c r="A11" s="4" t="s">
        <v>411</v>
      </c>
      <c r="C11" s="6" t="n">
        <v>825005</v>
      </c>
    </row>
    <row r="12" spans="1:3">
      <c r="A12" s="4" t="s">
        <v>412</v>
      </c>
      <c r="C12" s="6" t="n">
        <v>250000</v>
      </c>
    </row>
    <row r="13" spans="1:3">
      <c r="A13" s="4" t="s">
        <v>166</v>
      </c>
      <c r="C13" s="6" t="n">
        <v>-4138704</v>
      </c>
    </row>
    <row r="14" spans="1:3">
      <c r="A14" s="4" t="s">
        <v>413</v>
      </c>
      <c r="C14" s="4" t="s">
        <v>3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61</v>
      </c>
    </row>
    <row r="2" spans="1:2">
      <c r="B2" s="2" t="s">
        <v>139</v>
      </c>
    </row>
    <row r="3" spans="1:2">
      <c r="A3" s="3" t="s">
        <v>196</v>
      </c>
    </row>
    <row r="4" spans="1:2">
      <c r="A4" s="4" t="s">
        <v>415</v>
      </c>
      <c r="B4" s="5" t="n">
        <v>14915419</v>
      </c>
    </row>
    <row r="5" spans="1:2">
      <c r="A5" s="4" t="s">
        <v>416</v>
      </c>
      <c r="B5" s="6" t="n">
        <v>-14915419</v>
      </c>
    </row>
    <row r="6" spans="1:2">
      <c r="A6" s="4" t="s">
        <v>417</v>
      </c>
      <c r="B6" s="4" t="s">
        <v>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61</v>
      </c>
    </row>
    <row r="2" spans="1:2">
      <c r="B2" s="2" t="s">
        <v>139</v>
      </c>
    </row>
    <row r="3" spans="1:2">
      <c r="A3" s="3" t="s">
        <v>196</v>
      </c>
    </row>
    <row r="4" spans="1:2">
      <c r="A4" s="4" t="s">
        <v>419</v>
      </c>
      <c r="B4" s="5" t="n">
        <v>3283034</v>
      </c>
    </row>
    <row r="5" spans="1:2">
      <c r="A5" s="4" t="s">
        <v>420</v>
      </c>
      <c r="B5" s="6" t="n">
        <v>-20132105</v>
      </c>
    </row>
    <row r="6" spans="1:2">
      <c r="A6" s="4" t="s">
        <v>421</v>
      </c>
      <c r="B6" s="6" t="n">
        <v>16849071</v>
      </c>
    </row>
    <row r="7" spans="1:2">
      <c r="A7" s="4" t="s">
        <v>422</v>
      </c>
      <c r="B7" s="4" t="s">
        <v>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5"/>
    <col customWidth="1" max="5" min="5" width="26"/>
  </cols>
  <sheetData>
    <row r="1" spans="1:5">
      <c r="A1" s="1" t="s">
        <v>423</v>
      </c>
      <c r="B1" s="2" t="s">
        <v>329</v>
      </c>
      <c r="C1" s="2" t="s">
        <v>424</v>
      </c>
      <c r="D1" s="2" t="s">
        <v>425</v>
      </c>
      <c r="E1" s="2" t="s">
        <v>265</v>
      </c>
    </row>
    <row r="2" spans="1:5">
      <c r="A2" s="4" t="s">
        <v>426</v>
      </c>
    </row>
    <row r="3" spans="1:5">
      <c r="A3" s="4" t="s">
        <v>427</v>
      </c>
      <c r="D3" s="8" t="n">
        <v>0.32</v>
      </c>
      <c r="E3" s="9" t="n">
        <v>0.0252</v>
      </c>
    </row>
    <row r="4" spans="1:5">
      <c r="A4" s="4" t="s">
        <v>428</v>
      </c>
    </row>
    <row r="5" spans="1:5">
      <c r="A5" s="4" t="s">
        <v>429</v>
      </c>
      <c r="D5" s="4" t="s">
        <v>430</v>
      </c>
    </row>
    <row r="6" spans="1:5">
      <c r="A6" s="4" t="s">
        <v>431</v>
      </c>
    </row>
    <row r="7" spans="1:5">
      <c r="A7" s="4" t="s">
        <v>429</v>
      </c>
      <c r="D7" s="4" t="s">
        <v>432</v>
      </c>
    </row>
    <row r="8" spans="1:5">
      <c r="A8" s="4" t="s">
        <v>433</v>
      </c>
    </row>
    <row r="9" spans="1:5">
      <c r="A9" s="4" t="s">
        <v>427</v>
      </c>
      <c r="D9" s="5" t="n">
        <v>0</v>
      </c>
      <c r="E9" s="5" t="n">
        <v>0</v>
      </c>
    </row>
    <row r="10" spans="1:5">
      <c r="A10" s="4" t="s">
        <v>434</v>
      </c>
    </row>
    <row r="11" spans="1:5">
      <c r="A11" s="4" t="s">
        <v>429</v>
      </c>
      <c r="E11" s="4" t="s">
        <v>435</v>
      </c>
    </row>
    <row r="12" spans="1:5">
      <c r="A12" s="4" t="s">
        <v>436</v>
      </c>
    </row>
    <row r="13" spans="1:5">
      <c r="A13" s="4" t="s">
        <v>429</v>
      </c>
      <c r="E13" s="4" t="s">
        <v>437</v>
      </c>
    </row>
    <row r="14" spans="1:5">
      <c r="A14" s="4" t="s">
        <v>438</v>
      </c>
    </row>
    <row r="15" spans="1:5">
      <c r="A15" s="4" t="s">
        <v>429</v>
      </c>
      <c r="E15" s="4" t="s">
        <v>439</v>
      </c>
    </row>
    <row r="16" spans="1:5">
      <c r="A16" s="4" t="s">
        <v>440</v>
      </c>
    </row>
    <row r="17" spans="1:5">
      <c r="A17" s="4" t="s">
        <v>429</v>
      </c>
      <c r="E17" s="4" t="s">
        <v>441</v>
      </c>
    </row>
    <row r="18" spans="1:5">
      <c r="A18" s="4" t="s">
        <v>442</v>
      </c>
    </row>
    <row r="19" spans="1:5">
      <c r="A19" s="4" t="s">
        <v>427</v>
      </c>
      <c r="C19" s="7" t="n">
        <v>0.08500000000000001</v>
      </c>
    </row>
    <row r="20" spans="1:5">
      <c r="A20" s="4" t="s">
        <v>443</v>
      </c>
    </row>
    <row r="21" spans="1:5">
      <c r="A21" s="4" t="s">
        <v>427</v>
      </c>
      <c r="B21" s="5" t="n">
        <v>0</v>
      </c>
      <c r="C21" s="5" t="n">
        <v>0</v>
      </c>
      <c r="D21" s="6" t="n">
        <v>0</v>
      </c>
      <c r="E21" s="5" t="n">
        <v>0</v>
      </c>
    </row>
    <row r="22" spans="1:5">
      <c r="A22" s="4" t="s">
        <v>444</v>
      </c>
    </row>
    <row r="23" spans="1:5">
      <c r="A23" s="4" t="s">
        <v>427</v>
      </c>
      <c r="B23" s="7" t="n">
        <v>0.025</v>
      </c>
      <c r="D23" s="7" t="n">
        <v>0.025</v>
      </c>
      <c r="E23" s="8" t="n">
        <v>0.03</v>
      </c>
    </row>
    <row r="24" spans="1:5">
      <c r="A24" s="4" t="s">
        <v>445</v>
      </c>
    </row>
    <row r="25" spans="1:5">
      <c r="A25" s="4" t="s">
        <v>429</v>
      </c>
      <c r="B25" s="4" t="s">
        <v>446</v>
      </c>
      <c r="C25" s="4" t="s">
        <v>447</v>
      </c>
      <c r="D25" s="4" t="s">
        <v>448</v>
      </c>
      <c r="E25" s="4" t="s">
        <v>449</v>
      </c>
    </row>
    <row r="26" spans="1:5">
      <c r="A26" s="4" t="s">
        <v>450</v>
      </c>
    </row>
    <row r="27" spans="1:5">
      <c r="A27" s="4" t="s">
        <v>429</v>
      </c>
      <c r="B27" s="4" t="s">
        <v>451</v>
      </c>
      <c r="C27" s="4" t="s">
        <v>452</v>
      </c>
      <c r="D27" s="4" t="s">
        <v>453</v>
      </c>
      <c r="E27" s="4" t="s">
        <v>454</v>
      </c>
    </row>
    <row r="28" spans="1:5">
      <c r="A28" s="4" t="s">
        <v>455</v>
      </c>
    </row>
    <row r="29" spans="1:5">
      <c r="A29" s="4" t="s">
        <v>456</v>
      </c>
      <c r="B29" s="4" t="s">
        <v>457</v>
      </c>
      <c r="C29" s="4" t="s">
        <v>458</v>
      </c>
      <c r="D29" s="4" t="s">
        <v>459</v>
      </c>
      <c r="E29" s="4" t="s">
        <v>460</v>
      </c>
    </row>
    <row r="30" spans="1:5">
      <c r="A30" s="4" t="s">
        <v>461</v>
      </c>
    </row>
    <row r="31" spans="1:5">
      <c r="A31" s="4" t="s">
        <v>427</v>
      </c>
      <c r="B31" s="7" t="n">
        <v>0.08500000000000001</v>
      </c>
      <c r="D31" s="5" t="n">
        <v>18</v>
      </c>
      <c r="E31" s="5" t="n">
        <v>60</v>
      </c>
    </row>
    <row r="32" spans="1:5">
      <c r="A32" s="4" t="s">
        <v>462</v>
      </c>
    </row>
    <row r="33" spans="1:5">
      <c r="A33" s="4" t="s">
        <v>429</v>
      </c>
      <c r="B33" s="4" t="s">
        <v>463</v>
      </c>
      <c r="C33" s="4" t="s">
        <v>464</v>
      </c>
      <c r="D33" s="4" t="s">
        <v>465</v>
      </c>
      <c r="E33" s="4" t="s">
        <v>466</v>
      </c>
    </row>
    <row r="34" spans="1:5">
      <c r="A34" s="4" t="s">
        <v>467</v>
      </c>
    </row>
    <row r="35" spans="1:5">
      <c r="A35" s="4" t="s">
        <v>429</v>
      </c>
      <c r="B35" s="4" t="s">
        <v>468</v>
      </c>
      <c r="C35" s="4" t="s">
        <v>469</v>
      </c>
      <c r="D35" s="4" t="s">
        <v>470</v>
      </c>
      <c r="E35" s="4" t="s">
        <v>471</v>
      </c>
    </row>
    <row r="36" spans="1:5">
      <c r="A36" s="4" t="s">
        <v>472</v>
      </c>
    </row>
    <row r="37" spans="1:5">
      <c r="A37" s="4" t="s">
        <v>456</v>
      </c>
      <c r="B37" s="4" t="s">
        <v>473</v>
      </c>
      <c r="C37" s="4" t="s">
        <v>285</v>
      </c>
      <c r="D37" s="4" t="s">
        <v>474</v>
      </c>
      <c r="E37" s="4" t="s">
        <v>4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76</v>
      </c>
      <c r="B1" s="2" t="s">
        <v>477</v>
      </c>
      <c r="C1" s="2" t="s">
        <v>25</v>
      </c>
    </row>
    <row r="2" spans="1:3">
      <c r="A2" s="4" t="s">
        <v>478</v>
      </c>
    </row>
    <row r="3" spans="1:3">
      <c r="A3" s="4" t="s">
        <v>479</v>
      </c>
      <c r="B3" s="4" t="s">
        <v>480</v>
      </c>
    </row>
    <row r="4" spans="1:3">
      <c r="A4" s="4" t="s">
        <v>481</v>
      </c>
      <c r="B4" s="5" t="n">
        <v>245000</v>
      </c>
    </row>
    <row r="5" spans="1:3">
      <c r="A5" s="4" t="s">
        <v>482</v>
      </c>
      <c r="B5" s="6" t="n">
        <v>500</v>
      </c>
    </row>
    <row r="6" spans="1:3">
      <c r="A6" s="4" t="s">
        <v>483</v>
      </c>
    </row>
    <row r="7" spans="1:3">
      <c r="A7" s="4" t="s">
        <v>482</v>
      </c>
      <c r="B7" s="5" t="n">
        <v>500</v>
      </c>
    </row>
    <row r="8" spans="1:3">
      <c r="A8" s="4" t="s">
        <v>484</v>
      </c>
    </row>
    <row r="9" spans="1:3">
      <c r="A9" s="4" t="s">
        <v>479</v>
      </c>
      <c r="B9" s="4" t="s">
        <v>480</v>
      </c>
    </row>
    <row r="10" spans="1:3">
      <c r="A10" s="4" t="s">
        <v>481</v>
      </c>
      <c r="B10" s="5" t="n">
        <v>190000</v>
      </c>
    </row>
    <row r="11" spans="1:3">
      <c r="A11" s="4" t="s">
        <v>482</v>
      </c>
      <c r="B11" s="6" t="n">
        <v>500</v>
      </c>
    </row>
    <row r="12" spans="1:3">
      <c r="A12" s="4" t="s">
        <v>485</v>
      </c>
      <c r="C12" s="4" t="s">
        <v>486</v>
      </c>
    </row>
    <row r="13" spans="1:3">
      <c r="A13" s="4" t="s">
        <v>487</v>
      </c>
    </row>
    <row r="14" spans="1:3">
      <c r="A14" s="4" t="s">
        <v>482</v>
      </c>
      <c r="B14" s="5" t="n">
        <v>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s>
  <sheetData>
    <row r="1" spans="1:5">
      <c r="A1" s="1" t="s">
        <v>60</v>
      </c>
      <c r="B1" s="2" t="s">
        <v>1</v>
      </c>
      <c r="D1" s="2" t="s">
        <v>61</v>
      </c>
    </row>
    <row r="2" spans="1:5">
      <c r="B2" s="2" t="s">
        <v>2</v>
      </c>
      <c r="C2" s="2" t="s">
        <v>62</v>
      </c>
      <c r="D2" s="2" t="s">
        <v>25</v>
      </c>
      <c r="E2" s="2" t="s">
        <v>26</v>
      </c>
    </row>
    <row r="3" spans="1:5">
      <c r="A3" s="3" t="s">
        <v>63</v>
      </c>
    </row>
    <row r="4" spans="1:5">
      <c r="A4" s="4" t="s">
        <v>64</v>
      </c>
      <c r="D4" s="4" t="s">
        <v>30</v>
      </c>
      <c r="E4" s="5" t="n">
        <v>4480</v>
      </c>
    </row>
    <row r="5" spans="1:5">
      <c r="A5" s="4" t="s">
        <v>65</v>
      </c>
      <c r="D5" s="4" t="s">
        <v>30</v>
      </c>
      <c r="E5" s="6" t="n">
        <v>4480</v>
      </c>
    </row>
    <row r="6" spans="1:5">
      <c r="A6" s="3" t="s">
        <v>66</v>
      </c>
    </row>
    <row r="7" spans="1:5">
      <c r="A7" s="4" t="s">
        <v>67</v>
      </c>
      <c r="E7" s="6" t="n">
        <v>-160</v>
      </c>
    </row>
    <row r="8" spans="1:5">
      <c r="A8" s="4" t="s">
        <v>68</v>
      </c>
      <c r="D8" s="4" t="s">
        <v>30</v>
      </c>
      <c r="E8" s="6" t="n">
        <v>4320</v>
      </c>
    </row>
    <row r="9" spans="1:5">
      <c r="A9" s="3" t="s">
        <v>69</v>
      </c>
    </row>
    <row r="10" spans="1:5">
      <c r="A10" s="4" t="s">
        <v>70</v>
      </c>
      <c r="B10" s="5" t="n">
        <v>251964</v>
      </c>
      <c r="C10" s="5" t="n">
        <v>255663</v>
      </c>
      <c r="D10" s="6" t="n">
        <v>986525</v>
      </c>
      <c r="E10" s="6" t="n">
        <v>1564851</v>
      </c>
    </row>
    <row r="11" spans="1:5">
      <c r="A11" s="4" t="s">
        <v>71</v>
      </c>
      <c r="B11" s="6" t="n">
        <v>535</v>
      </c>
      <c r="C11" s="6" t="n">
        <v>1485</v>
      </c>
      <c r="D11" s="6" t="n">
        <v>3644</v>
      </c>
      <c r="E11" s="6" t="n">
        <v>9242</v>
      </c>
    </row>
    <row r="12" spans="1:5">
      <c r="A12" s="4" t="s">
        <v>72</v>
      </c>
      <c r="B12" s="6" t="n">
        <v>252499</v>
      </c>
      <c r="C12" s="6" t="n">
        <v>257148</v>
      </c>
      <c r="D12" s="6" t="n">
        <v>990169</v>
      </c>
      <c r="E12" s="6" t="n">
        <v>1574093</v>
      </c>
    </row>
    <row r="13" spans="1:5">
      <c r="A13" s="4" t="s">
        <v>73</v>
      </c>
      <c r="D13" s="6" t="n">
        <v>-990169</v>
      </c>
      <c r="E13" s="6" t="n">
        <v>-1569773</v>
      </c>
    </row>
    <row r="14" spans="1:5">
      <c r="A14" s="3" t="s">
        <v>74</v>
      </c>
    </row>
    <row r="15" spans="1:5">
      <c r="A15" s="4" t="s">
        <v>75</v>
      </c>
      <c r="B15" s="6" t="n">
        <v>-6000</v>
      </c>
      <c r="C15" s="4" t="s">
        <v>30</v>
      </c>
    </row>
    <row r="16" spans="1:5">
      <c r="A16" s="4" t="s">
        <v>76</v>
      </c>
      <c r="D16" s="4" t="s">
        <v>30</v>
      </c>
      <c r="E16" s="6" t="n">
        <v>-39222099</v>
      </c>
    </row>
    <row r="17" spans="1:5">
      <c r="A17" s="4" t="s">
        <v>77</v>
      </c>
      <c r="D17" s="4" t="s">
        <v>30</v>
      </c>
      <c r="E17" s="6" t="n">
        <v>-16849071</v>
      </c>
    </row>
    <row r="18" spans="1:5">
      <c r="A18" s="4" t="s">
        <v>78</v>
      </c>
      <c r="D18" s="4" t="s">
        <v>30</v>
      </c>
      <c r="E18" s="6" t="n">
        <v>15918867</v>
      </c>
    </row>
    <row r="19" spans="1:5">
      <c r="A19" s="4" t="s">
        <v>79</v>
      </c>
      <c r="D19" s="4" t="s">
        <v>30</v>
      </c>
      <c r="E19" s="6" t="n">
        <v>-100696</v>
      </c>
    </row>
    <row r="20" spans="1:5">
      <c r="A20" s="4" t="s">
        <v>80</v>
      </c>
      <c r="D20" s="4" t="s">
        <v>30</v>
      </c>
      <c r="E20" s="6" t="n">
        <v>-693000</v>
      </c>
    </row>
    <row r="21" spans="1:5">
      <c r="A21" s="4" t="s">
        <v>81</v>
      </c>
      <c r="B21" s="4" t="s">
        <v>30</v>
      </c>
      <c r="C21" s="6" t="n">
        <v>92213</v>
      </c>
      <c r="D21" s="6" t="n">
        <v>163749</v>
      </c>
      <c r="E21" s="6" t="n">
        <v>299092</v>
      </c>
    </row>
    <row r="22" spans="1:5">
      <c r="A22" s="4" t="s">
        <v>82</v>
      </c>
      <c r="D22" s="4" t="s">
        <v>30</v>
      </c>
      <c r="E22" s="6" t="n">
        <v>39643</v>
      </c>
    </row>
    <row r="23" spans="1:5">
      <c r="A23" s="4" t="s">
        <v>83</v>
      </c>
      <c r="B23" s="6" t="n">
        <v>-6000</v>
      </c>
      <c r="C23" s="6" t="n">
        <v>92213</v>
      </c>
      <c r="D23" s="6" t="n">
        <v>163749</v>
      </c>
      <c r="E23" s="6" t="n">
        <v>-43894796</v>
      </c>
    </row>
    <row r="24" spans="1:5">
      <c r="A24" s="4" t="s">
        <v>84</v>
      </c>
      <c r="B24" s="6" t="n">
        <v>-258499</v>
      </c>
      <c r="C24" s="6" t="n">
        <v>-164935</v>
      </c>
      <c r="D24" s="6" t="n">
        <v>-826420</v>
      </c>
      <c r="E24" s="6" t="n">
        <v>-45464569</v>
      </c>
    </row>
    <row r="25" spans="1:5">
      <c r="A25" s="4" t="s">
        <v>85</v>
      </c>
      <c r="B25" s="6" t="n">
        <v>-95708</v>
      </c>
      <c r="C25" s="4" t="s">
        <v>30</v>
      </c>
      <c r="D25" s="6" t="n">
        <v>5600</v>
      </c>
      <c r="E25" s="4" t="s">
        <v>30</v>
      </c>
    </row>
    <row r="26" spans="1:5">
      <c r="A26" s="4" t="s">
        <v>86</v>
      </c>
      <c r="B26" s="5" t="n">
        <v>-354207</v>
      </c>
      <c r="C26" s="5" t="n">
        <v>-164935</v>
      </c>
      <c r="D26" s="5" t="n">
        <v>-832020</v>
      </c>
      <c r="E26" s="5" t="n">
        <v>-45464569</v>
      </c>
    </row>
    <row r="27" spans="1:5">
      <c r="A27" s="4" t="s">
        <v>87</v>
      </c>
      <c r="B27" s="8" t="n">
        <v>-0.02</v>
      </c>
      <c r="C27" s="8" t="n">
        <v>-0.01</v>
      </c>
      <c r="D27" s="5" t="n">
        <v>0</v>
      </c>
      <c r="E27" s="8" t="n">
        <v>-0.37</v>
      </c>
    </row>
    <row r="28" spans="1:5">
      <c r="A28" s="4" t="s">
        <v>88</v>
      </c>
      <c r="B28" s="6" t="n">
        <v>13033038</v>
      </c>
      <c r="C28" s="6" t="n">
        <v>12273975</v>
      </c>
      <c r="D28" s="6" t="n">
        <v>371561990</v>
      </c>
      <c r="E28" s="6" t="n">
        <v>123548858</v>
      </c>
    </row>
    <row r="29" spans="1:5">
      <c r="A29" s="4" t="s">
        <v>89</v>
      </c>
    </row>
    <row r="30" spans="1:5">
      <c r="A30" s="3" t="s">
        <v>74</v>
      </c>
    </row>
    <row r="31" spans="1:5">
      <c r="A31" s="4" t="s">
        <v>90</v>
      </c>
      <c r="D31" s="4" t="s">
        <v>30</v>
      </c>
      <c r="E31" s="5" t="n">
        <v>-2809497</v>
      </c>
    </row>
    <row r="32" spans="1:5">
      <c r="A32" s="4" t="s">
        <v>49</v>
      </c>
    </row>
    <row r="33" spans="1:5">
      <c r="A33" s="3" t="s">
        <v>74</v>
      </c>
    </row>
    <row r="34" spans="1:5">
      <c r="A34" s="4" t="s">
        <v>90</v>
      </c>
      <c r="D34" s="4" t="s">
        <v>30</v>
      </c>
      <c r="E34" s="5" t="n">
        <v>-478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489</v>
      </c>
      <c r="C1" s="2" t="s">
        <v>490</v>
      </c>
      <c r="D1" s="2" t="s">
        <v>265</v>
      </c>
    </row>
    <row r="2" spans="1:4">
      <c r="A2" s="4" t="s">
        <v>491</v>
      </c>
    </row>
    <row r="3" spans="1:4">
      <c r="A3" s="4" t="s">
        <v>492</v>
      </c>
      <c r="B3" s="6" t="n">
        <v>24000000</v>
      </c>
    </row>
    <row r="4" spans="1:4">
      <c r="A4" s="4" t="s">
        <v>493</v>
      </c>
      <c r="B4" s="6" t="n">
        <v>400000</v>
      </c>
    </row>
    <row r="5" spans="1:4">
      <c r="A5" s="4" t="s">
        <v>494</v>
      </c>
      <c r="B5" s="5" t="n">
        <v>400</v>
      </c>
    </row>
    <row r="6" spans="1:4">
      <c r="A6" s="4" t="s">
        <v>495</v>
      </c>
    </row>
    <row r="7" spans="1:4">
      <c r="A7" s="4" t="s">
        <v>496</v>
      </c>
      <c r="C7" s="6" t="n">
        <v>400000</v>
      </c>
    </row>
    <row r="8" spans="1:4">
      <c r="A8" s="4" t="s">
        <v>497</v>
      </c>
    </row>
    <row r="9" spans="1:4">
      <c r="A9" s="4" t="s">
        <v>498</v>
      </c>
      <c r="D9" s="6" t="n">
        <v>200000</v>
      </c>
    </row>
    <row r="10" spans="1:4">
      <c r="A10" s="4" t="s">
        <v>499</v>
      </c>
    </row>
    <row r="11" spans="1:4">
      <c r="A11" s="4" t="s">
        <v>498</v>
      </c>
      <c r="D11" s="6" t="n">
        <v>2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4"/>
    <col customWidth="1" max="3" min="3" width="80"/>
    <col customWidth="1" max="4" min="4" width="14"/>
  </cols>
  <sheetData>
    <row r="1" spans="1:4">
      <c r="A1" s="1" t="s">
        <v>500</v>
      </c>
      <c r="B1" s="2" t="s">
        <v>501</v>
      </c>
      <c r="C1" s="2" t="s">
        <v>25</v>
      </c>
      <c r="D1" s="2" t="s">
        <v>26</v>
      </c>
    </row>
    <row r="2" spans="1:4">
      <c r="A2" s="4" t="s">
        <v>502</v>
      </c>
      <c r="B2" s="4" t="s">
        <v>503</v>
      </c>
      <c r="C2" s="4" t="s">
        <v>504</v>
      </c>
      <c r="D2" s="4" t="s">
        <v>505</v>
      </c>
    </row>
    <row r="3" spans="1:4">
      <c r="A3" s="4" t="s">
        <v>506</v>
      </c>
      <c r="C3" s="4" t="s">
        <v>507</v>
      </c>
    </row>
    <row r="4" spans="1:4">
      <c r="A4" s="4" t="s">
        <v>508</v>
      </c>
      <c r="C4" s="5" t="n">
        <v>500000</v>
      </c>
    </row>
    <row r="5" spans="1:4">
      <c r="A5" s="4" t="s">
        <v>509</v>
      </c>
      <c r="C5" s="5" t="n">
        <v>5540000</v>
      </c>
    </row>
    <row r="6" spans="1:4">
      <c r="A6" s="4" t="s">
        <v>510</v>
      </c>
      <c r="C6" s="4" t="s">
        <v>511</v>
      </c>
    </row>
    <row r="7" spans="1:4">
      <c r="A7" s="4" t="s">
        <v>512</v>
      </c>
      <c r="C7" s="4" t="s">
        <v>513</v>
      </c>
    </row>
    <row r="8" spans="1:4">
      <c r="A8" s="4" t="s">
        <v>514</v>
      </c>
    </row>
    <row r="9" spans="1:4">
      <c r="A9" s="4" t="s">
        <v>508</v>
      </c>
      <c r="C9" s="5" t="n">
        <v>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5</v>
      </c>
      <c r="B1" s="2" t="s">
        <v>25</v>
      </c>
      <c r="C1" s="2" t="s">
        <v>26</v>
      </c>
    </row>
    <row r="2" spans="1:3">
      <c r="A2" s="3" t="s">
        <v>205</v>
      </c>
    </row>
    <row r="3" spans="1:3">
      <c r="A3" s="4" t="s">
        <v>516</v>
      </c>
      <c r="B3" s="5" t="n">
        <v>1163032</v>
      </c>
      <c r="C3" s="5" t="n">
        <v>1689152</v>
      </c>
    </row>
    <row r="4" spans="1:3">
      <c r="A4" s="4" t="s">
        <v>517</v>
      </c>
      <c r="B4" s="4" t="s">
        <v>30</v>
      </c>
      <c r="C4" s="4" t="s">
        <v>30</v>
      </c>
    </row>
    <row r="5" spans="1:3">
      <c r="A5" s="4" t="s">
        <v>518</v>
      </c>
      <c r="B5" s="6" t="n">
        <v>1163032</v>
      </c>
      <c r="C5" s="6" t="n">
        <v>1689152</v>
      </c>
    </row>
    <row r="6" spans="1:3">
      <c r="A6" s="4" t="s">
        <v>519</v>
      </c>
      <c r="B6" s="6" t="n">
        <v>-1163032</v>
      </c>
      <c r="C6" s="6" t="n">
        <v>-1689152</v>
      </c>
    </row>
    <row r="7" spans="1:3">
      <c r="A7" s="4" t="s">
        <v>520</v>
      </c>
      <c r="B7" s="4" t="s">
        <v>30</v>
      </c>
      <c r="C7" s="4" t="s">
        <v>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21</v>
      </c>
      <c r="B1" s="2" t="s">
        <v>501</v>
      </c>
      <c r="C1" s="2" t="s">
        <v>25</v>
      </c>
      <c r="D1" s="2" t="s">
        <v>26</v>
      </c>
    </row>
    <row r="2" spans="1:4">
      <c r="A2" s="3" t="s">
        <v>205</v>
      </c>
    </row>
    <row r="3" spans="1:4">
      <c r="A3" s="4" t="s">
        <v>522</v>
      </c>
      <c r="B3" s="4" t="s">
        <v>523</v>
      </c>
      <c r="C3" s="4" t="s">
        <v>524</v>
      </c>
      <c r="D3" s="4" t="s">
        <v>525</v>
      </c>
    </row>
    <row r="4" spans="1:4">
      <c r="A4" s="4" t="s">
        <v>526</v>
      </c>
      <c r="C4" s="4" t="s">
        <v>527</v>
      </c>
      <c r="D4" s="4" t="s">
        <v>528</v>
      </c>
    </row>
    <row r="5" spans="1:4">
      <c r="A5" s="4" t="s">
        <v>529</v>
      </c>
      <c r="C5" s="4" t="s">
        <v>530</v>
      </c>
      <c r="D5" s="4" t="s">
        <v>531</v>
      </c>
    </row>
    <row r="6" spans="1:4">
      <c r="A6" s="4" t="s">
        <v>517</v>
      </c>
      <c r="C6" s="4" t="s">
        <v>532</v>
      </c>
      <c r="D6" s="4" t="s">
        <v>533</v>
      </c>
    </row>
    <row r="7" spans="1:4">
      <c r="A7" s="4" t="s">
        <v>534</v>
      </c>
      <c r="C7" s="4" t="s">
        <v>530</v>
      </c>
      <c r="D7" s="4" t="s">
        <v>535</v>
      </c>
    </row>
    <row r="8" spans="1:4">
      <c r="A8" s="4" t="s">
        <v>536</v>
      </c>
      <c r="C8" s="4" t="s">
        <v>530</v>
      </c>
      <c r="D8" s="4" t="s">
        <v>5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25"/>
    <col customWidth="1" max="3" min="3" width="14"/>
  </cols>
  <sheetData>
    <row r="1" spans="1:3">
      <c r="A1" s="1" t="s">
        <v>537</v>
      </c>
      <c r="B1" s="2" t="s">
        <v>538</v>
      </c>
      <c r="C1" s="2" t="s">
        <v>326</v>
      </c>
    </row>
    <row r="2" spans="1:3">
      <c r="A2" s="4" t="s">
        <v>331</v>
      </c>
      <c r="C2" s="4" t="s">
        <v>332</v>
      </c>
    </row>
    <row r="3" spans="1:3">
      <c r="A3" s="4" t="s">
        <v>539</v>
      </c>
    </row>
    <row r="4" spans="1:3">
      <c r="A4" s="4" t="s">
        <v>540</v>
      </c>
      <c r="B4" s="6" t="n">
        <v>16803</v>
      </c>
    </row>
    <row r="5" spans="1:3">
      <c r="A5" s="4" t="s">
        <v>331</v>
      </c>
      <c r="B5" s="4" t="s">
        <v>5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2</v>
      </c>
      <c r="B1" s="2" t="s">
        <v>543</v>
      </c>
      <c r="C1" s="2" t="s">
        <v>1</v>
      </c>
    </row>
    <row r="2" spans="1:3">
      <c r="B2" s="2" t="s">
        <v>544</v>
      </c>
      <c r="C2" s="2" t="s">
        <v>2</v>
      </c>
    </row>
    <row r="3" spans="1:3">
      <c r="A3" s="4" t="s">
        <v>545</v>
      </c>
      <c r="C3" s="6" t="n">
        <v>725564</v>
      </c>
    </row>
    <row r="4" spans="1:3">
      <c r="A4" s="4" t="s">
        <v>546</v>
      </c>
      <c r="C4" s="5" t="n">
        <v>200000</v>
      </c>
    </row>
    <row r="5" spans="1:3">
      <c r="A5" s="4" t="s">
        <v>539</v>
      </c>
    </row>
    <row r="6" spans="1:3">
      <c r="A6" s="4" t="s">
        <v>545</v>
      </c>
      <c r="B6" s="6" t="n">
        <v>11825544</v>
      </c>
    </row>
    <row r="7" spans="1:3">
      <c r="A7" s="4" t="s">
        <v>546</v>
      </c>
      <c r="B7" s="5" t="n">
        <v>1488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46"/>
    <col customWidth="1" max="3" min="3" width="46"/>
    <col customWidth="1" max="4" min="4" width="48"/>
    <col customWidth="1" max="5" min="5" width="22"/>
    <col customWidth="1" max="6" min="6" width="24"/>
    <col customWidth="1" max="7" min="7" width="36"/>
    <col customWidth="1" max="8" min="8" width="29"/>
    <col customWidth="1" max="9" min="9" width="13"/>
  </cols>
  <sheetData>
    <row r="1" spans="1:9">
      <c r="A1" s="1" t="s">
        <v>91</v>
      </c>
      <c r="B1" s="2" t="s">
        <v>47</v>
      </c>
      <c r="C1" s="2" t="s">
        <v>89</v>
      </c>
      <c r="D1" s="2" t="s">
        <v>49</v>
      </c>
      <c r="E1" s="2" t="s">
        <v>92</v>
      </c>
      <c r="F1" s="2" t="s">
        <v>93</v>
      </c>
      <c r="G1" s="2" t="s">
        <v>94</v>
      </c>
      <c r="H1" s="2" t="s">
        <v>95</v>
      </c>
      <c r="I1" s="2" t="s">
        <v>96</v>
      </c>
    </row>
    <row r="2" spans="1:9">
      <c r="A2" s="4" t="s">
        <v>97</v>
      </c>
      <c r="B2" s="4" t="s">
        <v>30</v>
      </c>
      <c r="C2" s="4" t="s">
        <v>30</v>
      </c>
      <c r="D2" s="4" t="s">
        <v>30</v>
      </c>
      <c r="E2" s="5" t="n">
        <v>16097</v>
      </c>
      <c r="F2" s="5" t="n">
        <v>-217</v>
      </c>
      <c r="G2" s="5" t="n">
        <v>23785756</v>
      </c>
      <c r="H2" s="5" t="n">
        <v>-69052203</v>
      </c>
      <c r="I2" s="5" t="n">
        <v>-45250567</v>
      </c>
    </row>
    <row r="3" spans="1:9">
      <c r="A3" s="4" t="s">
        <v>98</v>
      </c>
      <c r="B3" s="4" t="s">
        <v>30</v>
      </c>
      <c r="C3" s="4" t="s">
        <v>30</v>
      </c>
      <c r="D3" s="4" t="s">
        <v>30</v>
      </c>
      <c r="E3" s="6" t="n">
        <v>16095929</v>
      </c>
      <c r="F3" s="6" t="n">
        <v>-216667</v>
      </c>
    </row>
    <row r="4" spans="1:9">
      <c r="A4" s="4" t="s">
        <v>99</v>
      </c>
      <c r="B4" s="4" t="s">
        <v>30</v>
      </c>
      <c r="C4" s="5" t="n">
        <v>79</v>
      </c>
      <c r="D4" s="4" t="s">
        <v>30</v>
      </c>
      <c r="E4" s="4" t="s">
        <v>30</v>
      </c>
      <c r="F4" s="4" t="s">
        <v>30</v>
      </c>
      <c r="G4" s="6" t="n">
        <v>-79</v>
      </c>
      <c r="H4" s="4" t="s">
        <v>30</v>
      </c>
      <c r="I4" s="4" t="s">
        <v>30</v>
      </c>
    </row>
    <row r="5" spans="1:9">
      <c r="A5" s="4" t="s">
        <v>100</v>
      </c>
      <c r="B5" s="4" t="s">
        <v>30</v>
      </c>
      <c r="C5" s="6" t="n">
        <v>79368</v>
      </c>
      <c r="D5" s="4" t="s">
        <v>30</v>
      </c>
      <c r="E5" s="4" t="s">
        <v>30</v>
      </c>
      <c r="F5" s="4" t="s">
        <v>30</v>
      </c>
    </row>
    <row r="6" spans="1:9">
      <c r="A6" s="4" t="s">
        <v>101</v>
      </c>
      <c r="B6" s="4" t="s">
        <v>30</v>
      </c>
      <c r="C6" s="4" t="s">
        <v>30</v>
      </c>
      <c r="D6" s="5" t="n">
        <v>65</v>
      </c>
      <c r="E6" s="4" t="s">
        <v>30</v>
      </c>
      <c r="F6" s="4" t="s">
        <v>30</v>
      </c>
      <c r="G6" s="6" t="n">
        <v>-65</v>
      </c>
      <c r="H6" s="4" t="s">
        <v>30</v>
      </c>
      <c r="I6" s="4" t="s">
        <v>30</v>
      </c>
    </row>
    <row r="7" spans="1:9">
      <c r="A7" s="4" t="s">
        <v>102</v>
      </c>
      <c r="B7" s="4" t="s">
        <v>30</v>
      </c>
      <c r="C7" s="4" t="s">
        <v>30</v>
      </c>
      <c r="D7" s="6" t="n">
        <v>64710</v>
      </c>
      <c r="E7" s="4" t="s">
        <v>30</v>
      </c>
      <c r="F7" s="4" t="s">
        <v>30</v>
      </c>
    </row>
    <row r="8" spans="1:9">
      <c r="A8" s="4" t="s">
        <v>103</v>
      </c>
      <c r="B8" s="4" t="s">
        <v>30</v>
      </c>
      <c r="C8" s="4" t="s">
        <v>30</v>
      </c>
      <c r="D8" s="4" t="s">
        <v>30</v>
      </c>
      <c r="E8" s="5" t="n">
        <v>833</v>
      </c>
      <c r="F8" s="4" t="s">
        <v>30</v>
      </c>
      <c r="G8" s="6" t="n">
        <v>60834</v>
      </c>
      <c r="H8" s="4" t="s">
        <v>30</v>
      </c>
      <c r="I8" s="6" t="n">
        <v>61667</v>
      </c>
    </row>
    <row r="9" spans="1:9">
      <c r="A9" s="4" t="s">
        <v>104</v>
      </c>
      <c r="B9" s="4" t="s">
        <v>30</v>
      </c>
      <c r="C9" s="4" t="s">
        <v>30</v>
      </c>
      <c r="D9" s="4" t="s">
        <v>30</v>
      </c>
      <c r="E9" s="6" t="n">
        <v>833333</v>
      </c>
      <c r="F9" s="4" t="s">
        <v>30</v>
      </c>
    </row>
    <row r="10" spans="1:9">
      <c r="A10" s="4" t="s">
        <v>105</v>
      </c>
      <c r="B10" s="5" t="n">
        <v>1160</v>
      </c>
      <c r="C10" s="4" t="s">
        <v>30</v>
      </c>
      <c r="D10" s="4" t="s">
        <v>30</v>
      </c>
      <c r="E10" s="4" t="s">
        <v>30</v>
      </c>
      <c r="F10" s="4" t="s">
        <v>30</v>
      </c>
      <c r="G10" s="6" t="n">
        <v>74299064</v>
      </c>
      <c r="H10" s="4" t="s">
        <v>30</v>
      </c>
      <c r="I10" s="6" t="n">
        <v>74300224</v>
      </c>
    </row>
    <row r="11" spans="1:9">
      <c r="A11" s="4" t="s">
        <v>106</v>
      </c>
      <c r="B11" s="6" t="n">
        <v>1160941</v>
      </c>
      <c r="C11" s="4" t="s">
        <v>30</v>
      </c>
      <c r="D11" s="4" t="s">
        <v>30</v>
      </c>
      <c r="E11" s="4" t="s">
        <v>30</v>
      </c>
      <c r="F11" s="4" t="s">
        <v>30</v>
      </c>
    </row>
    <row r="12" spans="1:9">
      <c r="A12" s="4" t="s">
        <v>107</v>
      </c>
      <c r="B12" s="5" t="n">
        <v>-1135</v>
      </c>
      <c r="C12" s="4" t="s">
        <v>30</v>
      </c>
      <c r="D12" s="4" t="s">
        <v>30</v>
      </c>
      <c r="E12" s="5" t="n">
        <v>227013</v>
      </c>
      <c r="F12" s="4" t="s">
        <v>30</v>
      </c>
      <c r="G12" s="6" t="n">
        <v>-225878</v>
      </c>
      <c r="H12" s="4" t="s">
        <v>30</v>
      </c>
      <c r="I12" s="4" t="s">
        <v>30</v>
      </c>
    </row>
    <row r="13" spans="1:9">
      <c r="A13" s="4" t="s">
        <v>108</v>
      </c>
      <c r="B13" s="6" t="n">
        <v>-1135064</v>
      </c>
      <c r="C13" s="4" t="s">
        <v>30</v>
      </c>
      <c r="D13" s="4" t="s">
        <v>30</v>
      </c>
      <c r="E13" s="6" t="n">
        <v>227012800</v>
      </c>
      <c r="F13" s="4" t="s">
        <v>30</v>
      </c>
    </row>
    <row r="14" spans="1:9">
      <c r="A14" s="4" t="s">
        <v>109</v>
      </c>
      <c r="B14" s="4" t="s">
        <v>30</v>
      </c>
      <c r="C14" s="5" t="n">
        <v>-79</v>
      </c>
      <c r="D14" s="4" t="s">
        <v>30</v>
      </c>
      <c r="E14" s="5" t="n">
        <v>15874</v>
      </c>
      <c r="F14" s="4" t="s">
        <v>30</v>
      </c>
      <c r="G14" s="6" t="n">
        <v>-15795</v>
      </c>
      <c r="H14" s="4" t="s">
        <v>30</v>
      </c>
      <c r="I14" s="4" t="s">
        <v>30</v>
      </c>
    </row>
    <row r="15" spans="1:9">
      <c r="A15" s="4" t="s">
        <v>110</v>
      </c>
      <c r="B15" s="4" t="s">
        <v>30</v>
      </c>
      <c r="C15" s="6" t="n">
        <v>-79368</v>
      </c>
      <c r="D15" s="4" t="s">
        <v>30</v>
      </c>
      <c r="E15" s="6" t="n">
        <v>15873600</v>
      </c>
      <c r="F15" s="4" t="s">
        <v>30</v>
      </c>
    </row>
    <row r="16" spans="1:9">
      <c r="A16" s="4" t="s">
        <v>111</v>
      </c>
      <c r="B16" s="4" t="s">
        <v>30</v>
      </c>
      <c r="C16" s="4" t="s">
        <v>30</v>
      </c>
      <c r="D16" s="5" t="n">
        <v>-15</v>
      </c>
      <c r="E16" s="5" t="n">
        <v>2941</v>
      </c>
      <c r="F16" s="4" t="s">
        <v>30</v>
      </c>
      <c r="G16" s="6" t="n">
        <v>-2926</v>
      </c>
      <c r="H16" s="4" t="s">
        <v>30</v>
      </c>
      <c r="I16" s="4" t="s">
        <v>30</v>
      </c>
    </row>
    <row r="17" spans="1:9">
      <c r="A17" s="4" t="s">
        <v>112</v>
      </c>
      <c r="B17" s="4" t="s">
        <v>30</v>
      </c>
      <c r="C17" s="4" t="s">
        <v>30</v>
      </c>
      <c r="D17" s="6" t="n">
        <v>-14706</v>
      </c>
      <c r="E17" s="6" t="n">
        <v>2941200</v>
      </c>
      <c r="F17" s="4" t="s">
        <v>30</v>
      </c>
    </row>
    <row r="18" spans="1:9">
      <c r="A18" s="4" t="s">
        <v>113</v>
      </c>
      <c r="B18" s="4" t="s">
        <v>30</v>
      </c>
      <c r="C18" s="4" t="s">
        <v>30</v>
      </c>
      <c r="D18" s="4" t="s">
        <v>30</v>
      </c>
      <c r="E18" s="5" t="n">
        <v>14517</v>
      </c>
      <c r="F18" s="4" t="s">
        <v>30</v>
      </c>
      <c r="G18" s="6" t="n">
        <v>-14517</v>
      </c>
      <c r="H18" s="4" t="s">
        <v>30</v>
      </c>
      <c r="I18" s="4" t="s">
        <v>30</v>
      </c>
    </row>
    <row r="19" spans="1:9">
      <c r="A19" s="4" t="s">
        <v>114</v>
      </c>
      <c r="B19" s="4" t="s">
        <v>30</v>
      </c>
      <c r="C19" s="4" t="s">
        <v>30</v>
      </c>
      <c r="D19" s="4" t="s">
        <v>30</v>
      </c>
      <c r="E19" s="6" t="n">
        <v>14517352</v>
      </c>
      <c r="F19" s="4" t="s">
        <v>30</v>
      </c>
    </row>
    <row r="20" spans="1:9">
      <c r="A20" s="4" t="s">
        <v>115</v>
      </c>
      <c r="B20" s="4" t="s">
        <v>30</v>
      </c>
      <c r="C20" s="4" t="s">
        <v>30</v>
      </c>
      <c r="D20" s="4" t="s">
        <v>30</v>
      </c>
      <c r="E20" s="5" t="n">
        <v>81857</v>
      </c>
      <c r="F20" s="4" t="s">
        <v>30</v>
      </c>
      <c r="G20" s="6" t="n">
        <v>12196111</v>
      </c>
      <c r="H20" s="4" t="s">
        <v>30</v>
      </c>
      <c r="I20" s="6" t="n">
        <v>12277968</v>
      </c>
    </row>
    <row r="21" spans="1:9">
      <c r="A21" s="4" t="s">
        <v>116</v>
      </c>
      <c r="B21" s="4" t="s">
        <v>30</v>
      </c>
      <c r="C21" s="4" t="s">
        <v>30</v>
      </c>
      <c r="D21" s="4" t="s">
        <v>30</v>
      </c>
      <c r="E21" s="6" t="n">
        <v>81856798</v>
      </c>
      <c r="F21" s="4" t="s">
        <v>30</v>
      </c>
      <c r="H21" s="4" t="s">
        <v>30</v>
      </c>
    </row>
    <row r="22" spans="1:9">
      <c r="A22" s="4" t="s">
        <v>117</v>
      </c>
      <c r="B22" s="4" t="s">
        <v>30</v>
      </c>
      <c r="C22" s="4" t="s">
        <v>30</v>
      </c>
      <c r="D22" s="4" t="s">
        <v>30</v>
      </c>
      <c r="E22" s="4" t="s">
        <v>30</v>
      </c>
      <c r="F22" s="5" t="n">
        <v>-400</v>
      </c>
      <c r="G22" s="6" t="n">
        <v>400</v>
      </c>
      <c r="H22" s="4" t="s">
        <v>30</v>
      </c>
      <c r="I22" s="4" t="s">
        <v>30</v>
      </c>
    </row>
    <row r="23" spans="1:9">
      <c r="A23" s="4" t="s">
        <v>118</v>
      </c>
      <c r="C23" s="4" t="s">
        <v>30</v>
      </c>
      <c r="F23" s="6" t="n">
        <v>-400000</v>
      </c>
    </row>
    <row r="24" spans="1:9">
      <c r="A24" s="4" t="s">
        <v>119</v>
      </c>
      <c r="B24" s="4" t="s">
        <v>30</v>
      </c>
      <c r="C24" s="4" t="s">
        <v>30</v>
      </c>
      <c r="D24" s="4" t="s">
        <v>30</v>
      </c>
      <c r="E24" s="5" t="n">
        <v>125</v>
      </c>
      <c r="F24" s="4" t="s">
        <v>30</v>
      </c>
      <c r="G24" s="6" t="n">
        <v>9875</v>
      </c>
      <c r="H24" s="4" t="s">
        <v>30</v>
      </c>
      <c r="I24" s="6" t="n">
        <v>10000</v>
      </c>
    </row>
    <row r="25" spans="1:9">
      <c r="A25" s="4" t="s">
        <v>120</v>
      </c>
      <c r="B25" s="4" t="s">
        <v>30</v>
      </c>
      <c r="C25" s="4" t="s">
        <v>30</v>
      </c>
      <c r="D25" s="4" t="s">
        <v>30</v>
      </c>
      <c r="E25" s="6" t="n">
        <v>125000</v>
      </c>
      <c r="F25" s="4" t="s">
        <v>30</v>
      </c>
    </row>
    <row r="26" spans="1:9">
      <c r="A26" s="4" t="s">
        <v>121</v>
      </c>
      <c r="B26" s="4" t="s">
        <v>30</v>
      </c>
      <c r="C26" s="4" t="s">
        <v>30</v>
      </c>
      <c r="D26" s="4" t="s">
        <v>30</v>
      </c>
      <c r="E26" s="5" t="n">
        <v>4400</v>
      </c>
      <c r="F26" s="4" t="s">
        <v>30</v>
      </c>
      <c r="G26" s="6" t="n">
        <v>435600</v>
      </c>
      <c r="H26" s="4" t="s">
        <v>30</v>
      </c>
      <c r="I26" s="6" t="n">
        <v>440000</v>
      </c>
    </row>
    <row r="27" spans="1:9">
      <c r="A27" s="4" t="s">
        <v>122</v>
      </c>
      <c r="B27" s="4" t="s">
        <v>30</v>
      </c>
      <c r="C27" s="4" t="s">
        <v>30</v>
      </c>
      <c r="D27" s="4" t="s">
        <v>30</v>
      </c>
      <c r="E27" s="6" t="n">
        <v>4400000</v>
      </c>
      <c r="F27" s="4" t="s">
        <v>30</v>
      </c>
    </row>
    <row r="28" spans="1:9">
      <c r="A28" s="4" t="s">
        <v>123</v>
      </c>
      <c r="B28" s="4" t="s">
        <v>30</v>
      </c>
      <c r="C28" s="4" t="s">
        <v>30</v>
      </c>
      <c r="D28" s="4" t="s">
        <v>30</v>
      </c>
      <c r="E28" s="4" t="s">
        <v>30</v>
      </c>
      <c r="F28" s="4" t="s">
        <v>30</v>
      </c>
      <c r="G28" s="6" t="n">
        <v>4138704</v>
      </c>
      <c r="H28" s="4" t="s">
        <v>30</v>
      </c>
      <c r="I28" s="6" t="n">
        <v>4138704</v>
      </c>
    </row>
    <row r="29" spans="1:9">
      <c r="A29" s="4" t="s">
        <v>124</v>
      </c>
      <c r="B29" s="4" t="s">
        <v>30</v>
      </c>
      <c r="C29" s="4" t="s">
        <v>30</v>
      </c>
      <c r="D29" s="4" t="s">
        <v>30</v>
      </c>
      <c r="E29" s="5" t="n">
        <v>4</v>
      </c>
      <c r="F29" s="4" t="s">
        <v>30</v>
      </c>
      <c r="G29" s="6" t="n">
        <v>-4</v>
      </c>
      <c r="H29" s="4" t="s">
        <v>30</v>
      </c>
      <c r="I29" s="4" t="s">
        <v>30</v>
      </c>
    </row>
    <row r="30" spans="1:9">
      <c r="A30" s="4" t="s">
        <v>125</v>
      </c>
      <c r="B30" s="4" t="s">
        <v>30</v>
      </c>
      <c r="C30" s="4" t="s">
        <v>30</v>
      </c>
      <c r="D30" s="4" t="s">
        <v>30</v>
      </c>
      <c r="E30" s="6" t="n">
        <v>4424</v>
      </c>
      <c r="F30" s="4" t="s">
        <v>30</v>
      </c>
    </row>
    <row r="31" spans="1:9">
      <c r="A31" s="4" t="s">
        <v>126</v>
      </c>
      <c r="B31" s="4" t="s">
        <v>30</v>
      </c>
      <c r="C31" s="4" t="s">
        <v>30</v>
      </c>
      <c r="D31" s="4" t="s">
        <v>30</v>
      </c>
      <c r="E31" s="5" t="n">
        <v>-617</v>
      </c>
      <c r="F31" s="5" t="n">
        <v>617</v>
      </c>
      <c r="G31" s="4" t="s">
        <v>30</v>
      </c>
      <c r="H31" s="4" t="s">
        <v>30</v>
      </c>
      <c r="I31" s="4" t="s">
        <v>30</v>
      </c>
    </row>
    <row r="32" spans="1:9">
      <c r="A32" s="4" t="s">
        <v>127</v>
      </c>
      <c r="B32" s="4" t="s">
        <v>30</v>
      </c>
      <c r="C32" s="4" t="s">
        <v>30</v>
      </c>
      <c r="D32" s="4" t="s">
        <v>30</v>
      </c>
      <c r="E32" s="6" t="n">
        <v>-616667</v>
      </c>
      <c r="F32" s="6" t="n">
        <v>616667</v>
      </c>
    </row>
    <row r="33" spans="1:9">
      <c r="A33" s="4" t="s">
        <v>128</v>
      </c>
      <c r="C33" s="4" t="s">
        <v>30</v>
      </c>
    </row>
    <row r="34" spans="1:9">
      <c r="A34" s="4" t="s">
        <v>129</v>
      </c>
      <c r="C34" s="4" t="s">
        <v>30</v>
      </c>
    </row>
    <row r="35" spans="1:9">
      <c r="A35" s="4" t="s">
        <v>84</v>
      </c>
      <c r="B35" s="4" t="s">
        <v>30</v>
      </c>
      <c r="C35" s="4" t="s">
        <v>30</v>
      </c>
      <c r="D35" s="4" t="s">
        <v>30</v>
      </c>
      <c r="E35" s="4" t="s">
        <v>30</v>
      </c>
      <c r="F35" s="4" t="s">
        <v>30</v>
      </c>
      <c r="G35" s="4" t="s">
        <v>30</v>
      </c>
      <c r="H35" s="6" t="n">
        <v>-45464569</v>
      </c>
      <c r="I35" s="6" t="n">
        <v>-45464569</v>
      </c>
    </row>
    <row r="36" spans="1:9">
      <c r="A36" s="4" t="s">
        <v>130</v>
      </c>
      <c r="B36" s="5" t="n">
        <v>25</v>
      </c>
      <c r="C36" s="4" t="s">
        <v>30</v>
      </c>
      <c r="D36" s="5" t="n">
        <v>50</v>
      </c>
      <c r="E36" s="5" t="n">
        <v>12101</v>
      </c>
      <c r="F36" s="4" t="s">
        <v>30</v>
      </c>
      <c r="G36" s="6" t="n">
        <v>115018023</v>
      </c>
      <c r="H36" s="6" t="n">
        <v>-114516772</v>
      </c>
      <c r="I36" s="6" t="n">
        <v>513427</v>
      </c>
    </row>
    <row r="37" spans="1:9">
      <c r="A37" s="4" t="s">
        <v>131</v>
      </c>
      <c r="B37" s="6" t="n">
        <v>25877</v>
      </c>
      <c r="C37" s="4" t="s">
        <v>30</v>
      </c>
      <c r="D37" s="6" t="n">
        <v>50004</v>
      </c>
      <c r="E37" s="6" t="n">
        <v>12101462</v>
      </c>
      <c r="F37" s="4" t="s">
        <v>30</v>
      </c>
    </row>
    <row r="38" spans="1:9">
      <c r="A38" s="4" t="s">
        <v>107</v>
      </c>
      <c r="B38" s="5" t="n">
        <v>-25</v>
      </c>
      <c r="D38" s="4" t="s">
        <v>30</v>
      </c>
      <c r="E38" s="5" t="n">
        <v>173</v>
      </c>
      <c r="G38" s="6" t="n">
        <v>-173</v>
      </c>
      <c r="H38" s="4" t="s">
        <v>30</v>
      </c>
      <c r="I38" s="6" t="n">
        <v>-25</v>
      </c>
    </row>
    <row r="39" spans="1:9">
      <c r="A39" s="4" t="s">
        <v>108</v>
      </c>
      <c r="B39" s="6" t="n">
        <v>-25877</v>
      </c>
      <c r="D39" s="4" t="s">
        <v>30</v>
      </c>
      <c r="E39" s="6" t="n">
        <v>172513</v>
      </c>
    </row>
    <row r="40" spans="1:9">
      <c r="A40" s="4" t="s">
        <v>84</v>
      </c>
      <c r="B40" s="4" t="s">
        <v>30</v>
      </c>
      <c r="D40" s="4" t="s">
        <v>30</v>
      </c>
      <c r="E40" s="4" t="s">
        <v>30</v>
      </c>
      <c r="G40" s="4" t="s">
        <v>30</v>
      </c>
      <c r="H40" s="6" t="n">
        <v>-164935</v>
      </c>
      <c r="I40" s="6" t="n">
        <v>-164935</v>
      </c>
    </row>
    <row r="41" spans="1:9">
      <c r="A41" s="4" t="s">
        <v>132</v>
      </c>
      <c r="B41" s="4" t="s">
        <v>30</v>
      </c>
      <c r="D41" s="5" t="n">
        <v>50</v>
      </c>
      <c r="E41" s="5" t="n">
        <v>12274</v>
      </c>
      <c r="G41" s="6" t="n">
        <v>115017850</v>
      </c>
      <c r="H41" s="6" t="n">
        <v>-114681707</v>
      </c>
      <c r="I41" s="6" t="n">
        <v>348467</v>
      </c>
    </row>
    <row r="42" spans="1:9">
      <c r="A42" s="4" t="s">
        <v>133</v>
      </c>
      <c r="B42" s="4" t="s">
        <v>30</v>
      </c>
      <c r="D42" s="6" t="n">
        <v>50004</v>
      </c>
      <c r="E42" s="6" t="n">
        <v>12273975</v>
      </c>
    </row>
    <row r="43" spans="1:9">
      <c r="A43" s="4" t="s">
        <v>130</v>
      </c>
      <c r="B43" s="5" t="n">
        <v>25</v>
      </c>
      <c r="C43" s="4" t="s">
        <v>30</v>
      </c>
      <c r="D43" s="5" t="n">
        <v>50</v>
      </c>
      <c r="E43" s="5" t="n">
        <v>12101</v>
      </c>
      <c r="F43" s="4" t="s">
        <v>30</v>
      </c>
      <c r="G43" s="6" t="n">
        <v>115018023</v>
      </c>
      <c r="H43" s="6" t="n">
        <v>-114516772</v>
      </c>
      <c r="I43" s="6" t="n">
        <v>513427</v>
      </c>
    </row>
    <row r="44" spans="1:9">
      <c r="A44" s="4" t="s">
        <v>131</v>
      </c>
      <c r="B44" s="6" t="n">
        <v>25877</v>
      </c>
      <c r="C44" s="4" t="s">
        <v>30</v>
      </c>
      <c r="D44" s="6" t="n">
        <v>50004</v>
      </c>
      <c r="E44" s="6" t="n">
        <v>12101462</v>
      </c>
      <c r="F44" s="4" t="s">
        <v>30</v>
      </c>
    </row>
    <row r="45" spans="1:9">
      <c r="A45" s="4" t="s">
        <v>103</v>
      </c>
      <c r="I45" s="4" t="s">
        <v>30</v>
      </c>
    </row>
    <row r="46" spans="1:9">
      <c r="A46" s="4" t="s">
        <v>107</v>
      </c>
      <c r="B46" s="5" t="n">
        <v>-25</v>
      </c>
      <c r="C46" s="4" t="s">
        <v>30</v>
      </c>
      <c r="D46" s="4" t="s">
        <v>30</v>
      </c>
      <c r="E46" s="5" t="n">
        <v>5175</v>
      </c>
      <c r="F46" s="4" t="s">
        <v>30</v>
      </c>
      <c r="G46" s="6" t="n">
        <v>-5150</v>
      </c>
      <c r="H46" s="4" t="s">
        <v>30</v>
      </c>
      <c r="I46" s="4" t="s">
        <v>30</v>
      </c>
    </row>
    <row r="47" spans="1:9">
      <c r="A47" s="4" t="s">
        <v>108</v>
      </c>
      <c r="B47" s="6" t="n">
        <v>-25877</v>
      </c>
      <c r="C47" s="4" t="s">
        <v>30</v>
      </c>
      <c r="D47" s="4" t="s">
        <v>30</v>
      </c>
      <c r="E47" s="6" t="n">
        <v>5175400</v>
      </c>
      <c r="F47" s="4" t="s">
        <v>30</v>
      </c>
    </row>
    <row r="48" spans="1:9">
      <c r="A48" s="4" t="s">
        <v>111</v>
      </c>
      <c r="B48" s="4" t="s">
        <v>30</v>
      </c>
      <c r="C48" s="4" t="s">
        <v>30</v>
      </c>
      <c r="D48" s="5" t="n">
        <v>-21</v>
      </c>
      <c r="E48" s="5" t="n">
        <v>4118</v>
      </c>
      <c r="F48" s="4" t="s">
        <v>30</v>
      </c>
      <c r="G48" s="6" t="n">
        <v>-4097</v>
      </c>
      <c r="H48" s="4" t="s">
        <v>30</v>
      </c>
      <c r="I48" s="4" t="s">
        <v>30</v>
      </c>
    </row>
    <row r="49" spans="1:9">
      <c r="A49" s="4" t="s">
        <v>112</v>
      </c>
      <c r="B49" s="4" t="s">
        <v>30</v>
      </c>
      <c r="C49" s="4" t="s">
        <v>30</v>
      </c>
      <c r="D49" s="6" t="n">
        <v>-20590</v>
      </c>
      <c r="E49" s="6" t="n">
        <v>4118000</v>
      </c>
      <c r="F49" s="4" t="s">
        <v>30</v>
      </c>
    </row>
    <row r="50" spans="1:9">
      <c r="A50" s="4" t="s">
        <v>113</v>
      </c>
      <c r="I50" s="4" t="s">
        <v>30</v>
      </c>
    </row>
    <row r="51" spans="1:9">
      <c r="A51" s="4" t="s">
        <v>115</v>
      </c>
      <c r="B51" s="4" t="s">
        <v>30</v>
      </c>
      <c r="C51" s="4" t="s">
        <v>30</v>
      </c>
      <c r="D51" s="4" t="s">
        <v>30</v>
      </c>
      <c r="E51" s="5" t="n">
        <v>269</v>
      </c>
      <c r="F51" s="4" t="s">
        <v>30</v>
      </c>
      <c r="G51" s="6" t="n">
        <v>-269</v>
      </c>
      <c r="H51" s="4" t="s">
        <v>30</v>
      </c>
      <c r="I51" s="4" t="s">
        <v>30</v>
      </c>
    </row>
    <row r="52" spans="1:9">
      <c r="A52" s="4" t="s">
        <v>116</v>
      </c>
      <c r="B52" s="4" t="s">
        <v>30</v>
      </c>
      <c r="C52" s="4" t="s">
        <v>30</v>
      </c>
      <c r="D52" s="4" t="s">
        <v>30</v>
      </c>
      <c r="E52" s="6" t="n">
        <v>268817</v>
      </c>
      <c r="F52" s="4" t="s">
        <v>30</v>
      </c>
    </row>
    <row r="53" spans="1:9">
      <c r="A53" s="4" t="s">
        <v>117</v>
      </c>
      <c r="I53" s="4" t="s">
        <v>30</v>
      </c>
    </row>
    <row r="54" spans="1:9">
      <c r="A54" s="4" t="s">
        <v>121</v>
      </c>
      <c r="I54" s="4" t="s">
        <v>30</v>
      </c>
    </row>
    <row r="55" spans="1:9">
      <c r="A55" s="4" t="s">
        <v>128</v>
      </c>
      <c r="B55" s="4" t="s">
        <v>30</v>
      </c>
      <c r="C55" s="4" t="s">
        <v>30</v>
      </c>
      <c r="D55" s="4" t="s">
        <v>30</v>
      </c>
      <c r="E55" s="5" t="n">
        <v>2850</v>
      </c>
      <c r="F55" s="4" t="s">
        <v>30</v>
      </c>
      <c r="G55" s="6" t="n">
        <v>54150</v>
      </c>
      <c r="H55" s="4" t="s">
        <v>30</v>
      </c>
      <c r="I55" s="6" t="n">
        <v>57000</v>
      </c>
    </row>
    <row r="56" spans="1:9">
      <c r="A56" s="4" t="s">
        <v>129</v>
      </c>
      <c r="B56" s="4" t="s">
        <v>30</v>
      </c>
      <c r="C56" s="4" t="s">
        <v>30</v>
      </c>
      <c r="D56" s="4" t="s">
        <v>30</v>
      </c>
      <c r="E56" s="6" t="n">
        <v>2850000</v>
      </c>
      <c r="F56" s="4" t="s">
        <v>30</v>
      </c>
    </row>
    <row r="57" spans="1:9">
      <c r="A57" s="4" t="s">
        <v>84</v>
      </c>
      <c r="B57" s="4" t="s">
        <v>30</v>
      </c>
      <c r="D57" s="4" t="s">
        <v>30</v>
      </c>
      <c r="E57" s="4" t="s">
        <v>30</v>
      </c>
      <c r="G57" s="4" t="s">
        <v>30</v>
      </c>
      <c r="H57" s="6" t="n">
        <v>-826420</v>
      </c>
      <c r="I57" s="6" t="n">
        <v>-826420</v>
      </c>
    </row>
    <row r="58" spans="1:9">
      <c r="A58" s="4" t="s">
        <v>134</v>
      </c>
      <c r="B58" s="4" t="s">
        <v>30</v>
      </c>
      <c r="C58" s="4" t="s">
        <v>30</v>
      </c>
      <c r="D58" s="5" t="n">
        <v>29</v>
      </c>
      <c r="E58" s="5" t="n">
        <v>12515</v>
      </c>
      <c r="F58" s="4" t="s">
        <v>30</v>
      </c>
      <c r="G58" s="6" t="n">
        <v>115074655</v>
      </c>
      <c r="H58" s="6" t="n">
        <v>-115343192</v>
      </c>
      <c r="I58" s="6" t="n">
        <v>-255993</v>
      </c>
    </row>
    <row r="59" spans="1:9">
      <c r="A59" s="4" t="s">
        <v>135</v>
      </c>
      <c r="B59" s="4" t="s">
        <v>30</v>
      </c>
      <c r="C59" s="4" t="s">
        <v>30</v>
      </c>
      <c r="D59" s="6" t="n">
        <v>29414</v>
      </c>
      <c r="E59" s="6" t="n">
        <v>12515201</v>
      </c>
      <c r="F59" s="4" t="s">
        <v>30</v>
      </c>
    </row>
    <row r="60" spans="1:9">
      <c r="A60" s="4" t="s">
        <v>128</v>
      </c>
      <c r="D60" s="4" t="s">
        <v>30</v>
      </c>
      <c r="E60" s="5" t="n">
        <v>725</v>
      </c>
      <c r="G60" s="6" t="n">
        <v>227645</v>
      </c>
      <c r="H60" s="4" t="s">
        <v>30</v>
      </c>
      <c r="I60" s="6" t="n">
        <v>228370</v>
      </c>
    </row>
    <row r="61" spans="1:9">
      <c r="A61" s="4" t="s">
        <v>129</v>
      </c>
      <c r="D61" s="4" t="s">
        <v>30</v>
      </c>
      <c r="E61" s="6" t="n">
        <v>725564</v>
      </c>
    </row>
    <row r="62" spans="1:9">
      <c r="A62" s="4" t="s">
        <v>84</v>
      </c>
      <c r="D62" s="4" t="s">
        <v>30</v>
      </c>
      <c r="E62" s="4" t="s">
        <v>30</v>
      </c>
      <c r="G62" s="4" t="s">
        <v>30</v>
      </c>
      <c r="H62" s="6" t="n">
        <v>-258499</v>
      </c>
      <c r="I62" s="6" t="n">
        <v>-258499</v>
      </c>
    </row>
    <row r="63" spans="1:9">
      <c r="A63" s="4" t="s">
        <v>136</v>
      </c>
      <c r="D63" s="5" t="n">
        <v>29</v>
      </c>
      <c r="E63" s="5" t="n">
        <v>13240</v>
      </c>
      <c r="G63" s="5" t="n">
        <v>115302300</v>
      </c>
      <c r="H63" s="5" t="n">
        <v>-115601691</v>
      </c>
      <c r="I63" s="5" t="n">
        <v>-286122</v>
      </c>
    </row>
    <row r="64" spans="1:9">
      <c r="A64" s="4" t="s">
        <v>137</v>
      </c>
      <c r="D64" s="6" t="n">
        <v>29414</v>
      </c>
      <c r="E64" s="6" t="n">
        <v>132407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138</v>
      </c>
      <c r="B1" s="2" t="s">
        <v>61</v>
      </c>
    </row>
    <row r="2" spans="1:2">
      <c r="B2" s="2" t="s">
        <v>139</v>
      </c>
    </row>
    <row r="3" spans="1:2">
      <c r="A3" s="4" t="s">
        <v>49</v>
      </c>
    </row>
    <row r="4" spans="1:2">
      <c r="A4" s="4" t="s">
        <v>140</v>
      </c>
      <c r="B4" s="5" t="n">
        <v>1500000</v>
      </c>
    </row>
    <row r="5" spans="1:2">
      <c r="A5" s="4" t="s">
        <v>90</v>
      </c>
      <c r="B5" s="6" t="n">
        <v>478035</v>
      </c>
    </row>
    <row r="6" spans="1:2">
      <c r="A6" s="4" t="s">
        <v>89</v>
      </c>
    </row>
    <row r="7" spans="1:2">
      <c r="A7" s="4" t="s">
        <v>140</v>
      </c>
      <c r="B7" s="6" t="n">
        <v>3700000</v>
      </c>
    </row>
    <row r="8" spans="1:2">
      <c r="A8" s="4" t="s">
        <v>90</v>
      </c>
      <c r="B8" s="5" t="n">
        <v>28094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41</v>
      </c>
      <c r="B1" s="2" t="s">
        <v>1</v>
      </c>
      <c r="D1" s="2" t="s">
        <v>61</v>
      </c>
    </row>
    <row r="2" spans="1:5">
      <c r="B2" s="2" t="s">
        <v>2</v>
      </c>
      <c r="C2" s="2" t="s">
        <v>62</v>
      </c>
      <c r="D2" s="2" t="s">
        <v>25</v>
      </c>
      <c r="E2" s="2" t="s">
        <v>26</v>
      </c>
    </row>
    <row r="3" spans="1:5">
      <c r="A3" s="3" t="s">
        <v>142</v>
      </c>
    </row>
    <row r="4" spans="1:5">
      <c r="A4" s="4" t="s">
        <v>84</v>
      </c>
      <c r="B4" s="5" t="n">
        <v>-258499</v>
      </c>
      <c r="C4" s="5" t="n">
        <v>-164935</v>
      </c>
      <c r="D4" s="5" t="n">
        <v>-826420</v>
      </c>
      <c r="E4" s="5" t="n">
        <v>-45464569</v>
      </c>
    </row>
    <row r="5" spans="1:5">
      <c r="A5" s="3" t="s">
        <v>143</v>
      </c>
    </row>
    <row r="6" spans="1:5">
      <c r="A6" s="4" t="s">
        <v>144</v>
      </c>
      <c r="B6" s="6" t="n">
        <v>335</v>
      </c>
      <c r="C6" s="6" t="n">
        <v>122</v>
      </c>
      <c r="D6" s="6" t="n">
        <v>1130</v>
      </c>
      <c r="E6" s="6" t="n">
        <v>1169</v>
      </c>
    </row>
    <row r="7" spans="1:5">
      <c r="A7" s="4" t="s">
        <v>119</v>
      </c>
      <c r="D7" s="4" t="s">
        <v>30</v>
      </c>
      <c r="E7" s="6" t="n">
        <v>10000</v>
      </c>
    </row>
    <row r="8" spans="1:5">
      <c r="A8" s="4" t="s">
        <v>121</v>
      </c>
      <c r="D8" s="4" t="s">
        <v>30</v>
      </c>
      <c r="E8" s="6" t="n">
        <v>440000</v>
      </c>
    </row>
    <row r="9" spans="1:5">
      <c r="A9" s="4" t="s">
        <v>76</v>
      </c>
      <c r="D9" s="4" t="s">
        <v>30</v>
      </c>
      <c r="E9" s="6" t="n">
        <v>39222099</v>
      </c>
    </row>
    <row r="10" spans="1:5">
      <c r="A10" s="4" t="s">
        <v>77</v>
      </c>
      <c r="D10" s="4" t="s">
        <v>30</v>
      </c>
      <c r="E10" s="6" t="n">
        <v>16849071</v>
      </c>
    </row>
    <row r="11" spans="1:5">
      <c r="A11" s="4" t="s">
        <v>81</v>
      </c>
      <c r="B11" s="4" t="s">
        <v>30</v>
      </c>
      <c r="C11" s="6" t="n">
        <v>-92213</v>
      </c>
      <c r="D11" s="6" t="n">
        <v>-163749</v>
      </c>
      <c r="E11" s="6" t="n">
        <v>-299092</v>
      </c>
    </row>
    <row r="12" spans="1:5">
      <c r="A12" s="4" t="s">
        <v>145</v>
      </c>
      <c r="B12" s="4" t="s">
        <v>30</v>
      </c>
      <c r="C12" s="6" t="n">
        <v>172439</v>
      </c>
      <c r="D12" s="6" t="n">
        <v>380868</v>
      </c>
      <c r="E12" s="6" t="n">
        <v>332172</v>
      </c>
    </row>
    <row r="13" spans="1:5">
      <c r="A13" s="4" t="s">
        <v>78</v>
      </c>
      <c r="D13" s="4" t="s">
        <v>30</v>
      </c>
      <c r="E13" s="6" t="n">
        <v>-15918867</v>
      </c>
    </row>
    <row r="14" spans="1:5">
      <c r="A14" s="4" t="s">
        <v>79</v>
      </c>
      <c r="D14" s="4" t="s">
        <v>30</v>
      </c>
      <c r="E14" s="6" t="n">
        <v>100696</v>
      </c>
    </row>
    <row r="15" spans="1:5">
      <c r="A15" s="4" t="s">
        <v>80</v>
      </c>
      <c r="D15" s="4" t="s">
        <v>30</v>
      </c>
      <c r="E15" s="6" t="n">
        <v>693000</v>
      </c>
    </row>
    <row r="16" spans="1:5">
      <c r="A16" s="3" t="s">
        <v>146</v>
      </c>
    </row>
    <row r="17" spans="1:5">
      <c r="A17" s="4" t="s">
        <v>147</v>
      </c>
      <c r="B17" s="6" t="n">
        <v>5000</v>
      </c>
      <c r="C17" s="6" t="n">
        <v>-6108</v>
      </c>
      <c r="D17" s="6" t="n">
        <v>59403</v>
      </c>
      <c r="E17" s="6" t="n">
        <v>-67736</v>
      </c>
    </row>
    <row r="18" spans="1:5">
      <c r="A18" s="4" t="s">
        <v>148</v>
      </c>
      <c r="B18" s="6" t="n">
        <v>49763</v>
      </c>
      <c r="C18" s="6" t="n">
        <v>-45602</v>
      </c>
      <c r="D18" s="6" t="n">
        <v>43149</v>
      </c>
      <c r="E18" s="6" t="n">
        <v>-673729</v>
      </c>
    </row>
    <row r="19" spans="1:5">
      <c r="A19" s="4" t="s">
        <v>149</v>
      </c>
      <c r="B19" s="6" t="n">
        <v>-203401</v>
      </c>
      <c r="C19" s="6" t="n">
        <v>-136297</v>
      </c>
      <c r="D19" s="6" t="n">
        <v>-505619</v>
      </c>
      <c r="E19" s="6" t="n">
        <v>-1488254</v>
      </c>
    </row>
    <row r="20" spans="1:5">
      <c r="A20" s="3" t="s">
        <v>150</v>
      </c>
    </row>
    <row r="21" spans="1:5">
      <c r="A21" s="4" t="s">
        <v>151</v>
      </c>
      <c r="D21" s="6" t="n">
        <v>-2598</v>
      </c>
      <c r="E21" s="6" t="n">
        <v>-1485</v>
      </c>
    </row>
    <row r="22" spans="1:5">
      <c r="A22" s="4" t="s">
        <v>152</v>
      </c>
      <c r="D22" s="4" t="s">
        <v>30</v>
      </c>
      <c r="E22" s="6" t="n">
        <v>1885</v>
      </c>
    </row>
    <row r="23" spans="1:5">
      <c r="A23" s="4" t="s">
        <v>153</v>
      </c>
      <c r="D23" s="6" t="n">
        <v>-2598</v>
      </c>
      <c r="E23" s="6" t="n">
        <v>400</v>
      </c>
    </row>
    <row r="24" spans="1:5">
      <c r="A24" s="3" t="s">
        <v>154</v>
      </c>
    </row>
    <row r="25" spans="1:5">
      <c r="A25" s="4" t="s">
        <v>155</v>
      </c>
      <c r="D25" s="4" t="s">
        <v>30</v>
      </c>
      <c r="E25" s="6" t="n">
        <v>925115</v>
      </c>
    </row>
    <row r="26" spans="1:5">
      <c r="A26" s="4" t="s">
        <v>156</v>
      </c>
      <c r="D26" s="4" t="s">
        <v>30</v>
      </c>
      <c r="E26" s="6" t="n">
        <v>825005</v>
      </c>
    </row>
    <row r="27" spans="1:5">
      <c r="A27" s="4" t="s">
        <v>157</v>
      </c>
      <c r="D27" s="4" t="s">
        <v>30</v>
      </c>
      <c r="E27" s="6" t="n">
        <v>-54000</v>
      </c>
    </row>
    <row r="28" spans="1:5">
      <c r="A28" s="4" t="s">
        <v>158</v>
      </c>
      <c r="B28" s="6" t="n">
        <v>228370</v>
      </c>
      <c r="C28" s="4" t="s">
        <v>30</v>
      </c>
      <c r="D28" s="6" t="n">
        <v>57000</v>
      </c>
      <c r="E28" s="4" t="s">
        <v>30</v>
      </c>
    </row>
    <row r="29" spans="1:5">
      <c r="A29" s="4" t="s">
        <v>159</v>
      </c>
      <c r="D29" s="6" t="n">
        <v>200000</v>
      </c>
      <c r="E29" s="4" t="s">
        <v>30</v>
      </c>
    </row>
    <row r="30" spans="1:5">
      <c r="A30" s="4" t="s">
        <v>160</v>
      </c>
      <c r="B30" s="6" t="n">
        <v>228370</v>
      </c>
      <c r="C30" s="4" t="s">
        <v>30</v>
      </c>
      <c r="D30" s="6" t="n">
        <v>257000</v>
      </c>
      <c r="E30" s="6" t="n">
        <v>1696120</v>
      </c>
    </row>
    <row r="31" spans="1:5">
      <c r="A31" s="4" t="s">
        <v>161</v>
      </c>
      <c r="B31" s="6" t="n">
        <v>24969</v>
      </c>
      <c r="C31" s="6" t="n">
        <v>-136297</v>
      </c>
      <c r="D31" s="6" t="n">
        <v>-251217</v>
      </c>
      <c r="E31" s="6" t="n">
        <v>208266</v>
      </c>
    </row>
    <row r="32" spans="1:5">
      <c r="A32" s="4" t="s">
        <v>162</v>
      </c>
      <c r="B32" s="6" t="n">
        <v>52117</v>
      </c>
      <c r="C32" s="6" t="n">
        <v>303334</v>
      </c>
      <c r="D32" s="6" t="n">
        <v>303334</v>
      </c>
      <c r="E32" s="6" t="n">
        <v>95068</v>
      </c>
    </row>
    <row r="33" spans="1:5">
      <c r="A33" s="4" t="s">
        <v>163</v>
      </c>
      <c r="B33" s="6" t="n">
        <v>77086</v>
      </c>
      <c r="C33" s="6" t="n">
        <v>167037</v>
      </c>
      <c r="D33" s="6" t="n">
        <v>52117</v>
      </c>
      <c r="E33" s="6" t="n">
        <v>303334</v>
      </c>
    </row>
    <row r="34" spans="1:5">
      <c r="A34" s="3" t="s">
        <v>164</v>
      </c>
    </row>
    <row r="35" spans="1:5">
      <c r="A35" s="4" t="s">
        <v>113</v>
      </c>
      <c r="D35" s="4" t="s">
        <v>30</v>
      </c>
      <c r="E35" s="6" t="n">
        <v>14517</v>
      </c>
    </row>
    <row r="36" spans="1:5">
      <c r="A36" s="4" t="s">
        <v>115</v>
      </c>
      <c r="D36" s="6" t="n">
        <v>269</v>
      </c>
      <c r="E36" s="6" t="n">
        <v>12277968</v>
      </c>
    </row>
    <row r="37" spans="1:5">
      <c r="A37" s="4" t="s">
        <v>117</v>
      </c>
      <c r="D37" s="4" t="s">
        <v>30</v>
      </c>
      <c r="E37" s="6" t="n">
        <v>400</v>
      </c>
    </row>
    <row r="38" spans="1:5">
      <c r="A38" s="4" t="s">
        <v>165</v>
      </c>
      <c r="D38" s="4" t="s">
        <v>30</v>
      </c>
      <c r="E38" s="6" t="n">
        <v>1160</v>
      </c>
    </row>
    <row r="39" spans="1:5">
      <c r="A39" s="4" t="s">
        <v>166</v>
      </c>
      <c r="D39" s="4" t="s">
        <v>30</v>
      </c>
      <c r="E39" s="6" t="n">
        <v>4138704</v>
      </c>
    </row>
    <row r="40" spans="1:5">
      <c r="A40" s="4" t="s">
        <v>124</v>
      </c>
      <c r="D40" s="4" t="s">
        <v>30</v>
      </c>
      <c r="E40" s="6" t="n">
        <v>4</v>
      </c>
    </row>
    <row r="41" spans="1:5">
      <c r="A41" s="4" t="s">
        <v>167</v>
      </c>
      <c r="D41" s="4" t="s">
        <v>30</v>
      </c>
      <c r="E41" s="6" t="n">
        <v>250000</v>
      </c>
    </row>
    <row r="42" spans="1:5">
      <c r="A42" s="4" t="s">
        <v>168</v>
      </c>
      <c r="D42" s="4" t="s">
        <v>30</v>
      </c>
      <c r="E42" s="6" t="n">
        <v>74300224</v>
      </c>
    </row>
    <row r="43" spans="1:5">
      <c r="A43" s="4" t="s">
        <v>103</v>
      </c>
      <c r="D43" s="4" t="s">
        <v>30</v>
      </c>
      <c r="E43" s="6" t="n">
        <v>61667</v>
      </c>
    </row>
    <row r="44" spans="1:5">
      <c r="A44" s="4" t="s">
        <v>85</v>
      </c>
      <c r="B44" s="6" t="n">
        <v>-95708</v>
      </c>
      <c r="C44" s="4" t="s">
        <v>30</v>
      </c>
      <c r="D44" s="6" t="n">
        <v>5600</v>
      </c>
      <c r="E44" s="4" t="s">
        <v>30</v>
      </c>
    </row>
    <row r="45" spans="1:5">
      <c r="A45" s="4" t="s">
        <v>47</v>
      </c>
    </row>
    <row r="46" spans="1:5">
      <c r="A46" s="3" t="s">
        <v>164</v>
      </c>
    </row>
    <row r="47" spans="1:5">
      <c r="A47" s="4" t="s">
        <v>169</v>
      </c>
      <c r="B47" s="4" t="s">
        <v>30</v>
      </c>
      <c r="C47" s="6" t="n">
        <v>5175</v>
      </c>
      <c r="D47" s="6" t="n">
        <v>5175</v>
      </c>
      <c r="E47" s="6" t="n">
        <v>227013</v>
      </c>
    </row>
    <row r="48" spans="1:5">
      <c r="A48" s="4" t="s">
        <v>89</v>
      </c>
    </row>
    <row r="49" spans="1:5">
      <c r="A49" s="3" t="s">
        <v>142</v>
      </c>
    </row>
    <row r="50" spans="1:5">
      <c r="A50" s="4" t="s">
        <v>84</v>
      </c>
      <c r="E50" s="4" t="s">
        <v>30</v>
      </c>
    </row>
    <row r="51" spans="1:5">
      <c r="A51" s="3" t="s">
        <v>143</v>
      </c>
    </row>
    <row r="52" spans="1:5">
      <c r="A52" s="4" t="s">
        <v>121</v>
      </c>
      <c r="E52" s="4" t="s">
        <v>30</v>
      </c>
    </row>
    <row r="53" spans="1:5">
      <c r="A53" s="4" t="s">
        <v>90</v>
      </c>
      <c r="D53" s="4" t="s">
        <v>30</v>
      </c>
      <c r="E53" s="6" t="n">
        <v>2809497</v>
      </c>
    </row>
    <row r="54" spans="1:5">
      <c r="A54" s="3" t="s">
        <v>164</v>
      </c>
    </row>
    <row r="55" spans="1:5">
      <c r="A55" s="4" t="s">
        <v>169</v>
      </c>
      <c r="D55" s="4" t="s">
        <v>30</v>
      </c>
      <c r="E55" s="6" t="n">
        <v>15874</v>
      </c>
    </row>
    <row r="56" spans="1:5">
      <c r="A56" s="4" t="s">
        <v>103</v>
      </c>
      <c r="E56" s="4" t="s">
        <v>30</v>
      </c>
    </row>
    <row r="57" spans="1:5">
      <c r="A57" s="4" t="s">
        <v>49</v>
      </c>
    </row>
    <row r="58" spans="1:5">
      <c r="A58" s="3" t="s">
        <v>142</v>
      </c>
    </row>
    <row r="59" spans="1:5">
      <c r="A59" s="4" t="s">
        <v>84</v>
      </c>
      <c r="B59" s="4" t="s">
        <v>30</v>
      </c>
      <c r="C59" s="4" t="s">
        <v>30</v>
      </c>
      <c r="D59" s="4" t="s">
        <v>30</v>
      </c>
      <c r="E59" s="4" t="s">
        <v>30</v>
      </c>
    </row>
    <row r="60" spans="1:5">
      <c r="A60" s="3" t="s">
        <v>143</v>
      </c>
    </row>
    <row r="61" spans="1:5">
      <c r="A61" s="4" t="s">
        <v>121</v>
      </c>
      <c r="E61" s="4" t="s">
        <v>30</v>
      </c>
    </row>
    <row r="62" spans="1:5">
      <c r="A62" s="4" t="s">
        <v>90</v>
      </c>
      <c r="D62" s="4" t="s">
        <v>30</v>
      </c>
      <c r="E62" s="6" t="n">
        <v>478035</v>
      </c>
    </row>
    <row r="63" spans="1:5">
      <c r="A63" s="3" t="s">
        <v>164</v>
      </c>
    </row>
    <row r="64" spans="1:5">
      <c r="A64" s="4" t="s">
        <v>169</v>
      </c>
      <c r="D64" s="5" t="n">
        <v>4118</v>
      </c>
      <c r="E64" s="6" t="n">
        <v>2941</v>
      </c>
    </row>
    <row r="65" spans="1:5">
      <c r="A65" s="4" t="s">
        <v>103</v>
      </c>
      <c r="E65" s="4" t="s">
        <v>3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0</v>
      </c>
      <c r="B1" s="2" t="s">
        <v>1</v>
      </c>
      <c r="C1" s="2" t="s">
        <v>61</v>
      </c>
    </row>
    <row r="2" spans="1:3">
      <c r="B2" s="2" t="s">
        <v>2</v>
      </c>
      <c r="C2" s="2" t="s">
        <v>25</v>
      </c>
    </row>
    <row r="3" spans="1:3">
      <c r="A3" s="3" t="s">
        <v>171</v>
      </c>
    </row>
    <row r="4" spans="1:3">
      <c r="A4" s="4" t="s">
        <v>170</v>
      </c>
      <c r="B4" s="4" t="s">
        <v>172</v>
      </c>
      <c r="C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4</v>
      </c>
      <c r="B1" s="2" t="s">
        <v>1</v>
      </c>
      <c r="C1" s="2" t="s">
        <v>61</v>
      </c>
    </row>
    <row r="2" spans="1:3">
      <c r="B2" s="2" t="s">
        <v>2</v>
      </c>
      <c r="C2" s="2" t="s">
        <v>25</v>
      </c>
    </row>
    <row r="3" spans="1:3">
      <c r="A3" s="3" t="s">
        <v>171</v>
      </c>
    </row>
    <row r="4" spans="1:3">
      <c r="A4" s="4" t="s">
        <v>174</v>
      </c>
      <c r="B4" s="4" t="s">
        <v>175</v>
      </c>
      <c r="C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7T16:56:22Z</dcterms:created>
  <dcterms:modified xmlns:dcterms="http://purl.org/dc/terms/" xmlns:xsi="http://www.w3.org/2001/XMLSchema-instance" xsi:type="dcterms:W3CDTF">2019-05-17T16:56:22Z</dcterms:modified>
</cp:coreProperties>
</file>